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 FROM CONTRACTS WITH CUS" sheetId="9" state="visible" r:id="rId9"/>
    <sheet xmlns:r="http://schemas.openxmlformats.org/officeDocument/2006/relationships" name="DIGITAL ASSETS" sheetId="10" state="visible" r:id="rId10"/>
    <sheet xmlns:r="http://schemas.openxmlformats.org/officeDocument/2006/relationships" name="OTHER INVESTMENTS"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REVENUE FROM CONTRACTS WITH C_2" sheetId="18" state="visible" r:id="rId18"/>
    <sheet xmlns:r="http://schemas.openxmlformats.org/officeDocument/2006/relationships" name="DIGITAL ASSETS (Tables)" sheetId="19" state="visible" r:id="rId19"/>
    <sheet xmlns:r="http://schemas.openxmlformats.org/officeDocument/2006/relationships" name="OTHER INVESTMENTS (Tables)" sheetId="20" state="visible" r:id="rId20"/>
    <sheet xmlns:r="http://schemas.openxmlformats.org/officeDocument/2006/relationships" name="LEASES (Tables)" sheetId="21" state="visible" r:id="rId21"/>
    <sheet xmlns:r="http://schemas.openxmlformats.org/officeDocument/2006/relationships" name="RELATED PARTY TRANSACTIONS (Tab" sheetId="22" state="visible" r:id="rId22"/>
    <sheet xmlns:r="http://schemas.openxmlformats.org/officeDocument/2006/relationships" name="SEGMENT INFORMATION (Tables)" sheetId="23" state="visible" r:id="rId23"/>
    <sheet xmlns:r="http://schemas.openxmlformats.org/officeDocument/2006/relationships" name="SCHEDULE OF ALLOWANCES FOR CRED" sheetId="24" state="visible" r:id="rId24"/>
    <sheet xmlns:r="http://schemas.openxmlformats.org/officeDocument/2006/relationships" name="SCHEDULE OF CASH AND CASH EQUIV" sheetId="25" state="visible" r:id="rId25"/>
    <sheet xmlns:r="http://schemas.openxmlformats.org/officeDocument/2006/relationships" name="SCHEDULE OF FOREIGN CURRENCIES " sheetId="26" state="visible" r:id="rId26"/>
    <sheet xmlns:r="http://schemas.openxmlformats.org/officeDocument/2006/relationships" name="ORGANIZATION AND SUMMARY OF S_4" sheetId="27" state="visible" r:id="rId27"/>
    <sheet xmlns:r="http://schemas.openxmlformats.org/officeDocument/2006/relationships" name="SCHEDULE OF DISAGGREGATED REVEN" sheetId="28" state="visible" r:id="rId28"/>
    <sheet xmlns:r="http://schemas.openxmlformats.org/officeDocument/2006/relationships" name="SCHEDULE OF DEFERRED COST OF RE" sheetId="29" state="visible" r:id="rId29"/>
    <sheet xmlns:r="http://schemas.openxmlformats.org/officeDocument/2006/relationships" name="SCHEDULE OF CHANGES IN DEFERRED" sheetId="30" state="visible" r:id="rId30"/>
    <sheet xmlns:r="http://schemas.openxmlformats.org/officeDocument/2006/relationships" name="SCHEDULE OF DIGITAL ASSETS (Det" sheetId="31" state="visible" r:id="rId31"/>
    <sheet xmlns:r="http://schemas.openxmlformats.org/officeDocument/2006/relationships" name="SCHEDULE OF CHANGES IN CRYPTO A" sheetId="32" state="visible" r:id="rId32"/>
    <sheet xmlns:r="http://schemas.openxmlformats.org/officeDocument/2006/relationships" name="DIGITAL ASSETS (Details Narrati" sheetId="33" state="visible" r:id="rId33"/>
    <sheet xmlns:r="http://schemas.openxmlformats.org/officeDocument/2006/relationships" name="SCHEDULE OF OTHER INVESTMENTS (" sheetId="34" state="visible" r:id="rId34"/>
    <sheet xmlns:r="http://schemas.openxmlformats.org/officeDocument/2006/relationships" name="SCHEDULE OF CARRYING VALUES OF " sheetId="35" state="visible" r:id="rId35"/>
    <sheet xmlns:r="http://schemas.openxmlformats.org/officeDocument/2006/relationships" name="OTHER INVESTMENTS (Details Narr" sheetId="36" state="visible" r:id="rId36"/>
    <sheet xmlns:r="http://schemas.openxmlformats.org/officeDocument/2006/relationships" name="SCHEDULE OF COMPONENTS OF LEASE" sheetId="37" state="visible" r:id="rId37"/>
    <sheet xmlns:r="http://schemas.openxmlformats.org/officeDocument/2006/relationships" name="SCHEDULE OF COMPONENTS OF LEA_2" sheetId="38" state="visible" r:id="rId38"/>
    <sheet xmlns:r="http://schemas.openxmlformats.org/officeDocument/2006/relationships" name="SCHEDULE OF SUPPLEMENTAL BALANC" sheetId="39" state="visible" r:id="rId39"/>
    <sheet xmlns:r="http://schemas.openxmlformats.org/officeDocument/2006/relationships" name="SCHEDULE OF SUPPLEMENTAL BALA_2" sheetId="40" state="visible" r:id="rId40"/>
    <sheet xmlns:r="http://schemas.openxmlformats.org/officeDocument/2006/relationships" name="SCHEDULE OF MATURITIES OF LEASE" sheetId="41" state="visible" r:id="rId41"/>
    <sheet xmlns:r="http://schemas.openxmlformats.org/officeDocument/2006/relationships" name="LEASES (Details Narrative)" sheetId="42" state="visible" r:id="rId42"/>
    <sheet xmlns:r="http://schemas.openxmlformats.org/officeDocument/2006/relationships" name="SCHEDULE OF DUE FROM RELATED PA" sheetId="43" state="visible" r:id="rId43"/>
    <sheet xmlns:r="http://schemas.openxmlformats.org/officeDocument/2006/relationships" name="SCHEDULE OF DUE TO RELATED PART" sheetId="44" state="visible" r:id="rId44"/>
    <sheet xmlns:r="http://schemas.openxmlformats.org/officeDocument/2006/relationships" name="SCHEDULE OF INCOME FROM OR EXPE" sheetId="45" state="visible" r:id="rId45"/>
    <sheet xmlns:r="http://schemas.openxmlformats.org/officeDocument/2006/relationships" name="RELATED PARTY TRANSACTIONS (Det" sheetId="46" state="visible" r:id="rId46"/>
    <sheet xmlns:r="http://schemas.openxmlformats.org/officeDocument/2006/relationships" name="SCHEDULE OF SUMMARIZED FINANCIA" sheetId="47" state="visible" r:id="rId47"/>
    <sheet xmlns:r="http://schemas.openxmlformats.org/officeDocument/2006/relationships" name="SEGMENT INFORMATION (Details N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0.000_);(#,##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6"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8</t>
        </is>
      </c>
      <c r="C12" s="4" t="inlineStr">
        <is>
          <t xml:space="preserve"> </t>
        </is>
      </c>
    </row>
    <row r="13">
      <c r="A13" s="4" t="inlineStr">
        <is>
          <t>Entity Registrant Name</t>
        </is>
      </c>
      <c r="B13" s="4" t="inlineStr">
        <is>
          <t>Greenpro
Capital Corp.</t>
        </is>
      </c>
      <c r="C13" s="4" t="inlineStr">
        <is>
          <t xml:space="preserve"> </t>
        </is>
      </c>
    </row>
    <row r="14">
      <c r="A14" s="4" t="inlineStr">
        <is>
          <t>Entity Central Index Key</t>
        </is>
      </c>
      <c r="B14" s="4" t="inlineStr">
        <is>
          <t>0001597846</t>
        </is>
      </c>
      <c r="C14" s="4" t="inlineStr">
        <is>
          <t xml:space="preserve"> </t>
        </is>
      </c>
    </row>
    <row r="15">
      <c r="A15" s="4" t="inlineStr">
        <is>
          <t>Entity Tax Identification Number</t>
        </is>
      </c>
      <c r="B15" s="4" t="inlineStr">
        <is>
          <t>98-114682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23A-02,
G-Vestor Tower</t>
        </is>
      </c>
      <c r="C17" s="4" t="inlineStr">
        <is>
          <t xml:space="preserve"> </t>
        </is>
      </c>
    </row>
    <row r="18">
      <c r="A18" s="4" t="inlineStr">
        <is>
          <t>Entity Address, Address Line Two</t>
        </is>
      </c>
      <c r="B18" s="4" t="inlineStr">
        <is>
          <t>Pavilion
Embassy</t>
        </is>
      </c>
      <c r="C18" s="4" t="inlineStr">
        <is>
          <t xml:space="preserve"> </t>
        </is>
      </c>
    </row>
    <row r="19">
      <c r="A19" s="4" t="inlineStr">
        <is>
          <t>Entity Address, Address Line Three</t>
        </is>
      </c>
      <c r="B19" s="4" t="inlineStr">
        <is>
          <t>200 Jalan Ampang</t>
        </is>
      </c>
      <c r="C19" s="4" t="inlineStr">
        <is>
          <t xml:space="preserve"> </t>
        </is>
      </c>
    </row>
    <row r="20">
      <c r="A20" s="4" t="inlineStr">
        <is>
          <t>Entity Address, City or Town</t>
        </is>
      </c>
      <c r="B20" s="4" t="inlineStr">
        <is>
          <t>W.P. Kuala Lumpu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50450</t>
        </is>
      </c>
      <c r="C22" s="4" t="inlineStr">
        <is>
          <t xml:space="preserve"> </t>
        </is>
      </c>
    </row>
    <row r="23">
      <c r="A23" s="4" t="inlineStr">
        <is>
          <t>City Area Code</t>
        </is>
      </c>
      <c r="B23" s="4" t="inlineStr">
        <is>
          <t>(60)</t>
        </is>
      </c>
      <c r="C23" s="4" t="inlineStr">
        <is>
          <t xml:space="preserve"> </t>
        </is>
      </c>
    </row>
    <row r="24">
      <c r="A24" s="4" t="inlineStr">
        <is>
          <t>Local Phone Number</t>
        </is>
      </c>
      <c r="B24" s="4" t="inlineStr">
        <is>
          <t>3 8408-1788</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GRNQ</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Bankruptcy Proceedings, Reporting Current</t>
        </is>
      </c>
      <c r="B34" s="4" t="inlineStr">
        <is>
          <t>false</t>
        </is>
      </c>
      <c r="C34" s="4" t="inlineStr">
        <is>
          <t xml:space="preserve"> </t>
        </is>
      </c>
    </row>
    <row r="35">
      <c r="A35" s="4" t="inlineStr">
        <is>
          <t>Entity Common Stock, Shares Outstanding</t>
        </is>
      </c>
      <c r="B35" s="4" t="inlineStr">
        <is>
          <t xml:space="preserve"> </t>
        </is>
      </c>
      <c r="C35" s="5" t="n">
        <v>7575813</v>
      </c>
    </row>
    <row r="36">
      <c r="A36" s="4" t="inlineStr">
        <is>
          <t>Entity Listing, Par Value Per Share</t>
        </is>
      </c>
      <c r="B36" s="6" t="n">
        <v>0.0001</v>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IGITAL ASSETS</t>
        </is>
      </c>
      <c r="B4" s="4" t="inlineStr">
        <is>
          <t xml:space="preserve">NOTE
3 - DIGITAL ASSETS We
primarily receive crypto assets held for operations as payments for transaction revenue, blockchain rewards, custodial fee revenue, and
other subscriptions and services revenue. Our intent is to convert crypto assets received as a form of payment to cash or to use them
to fulfill expenses, primarily blockchain rewards, nearly immediately. During
times of instability in the crypto assets market, we may not be able to sell our crypto assets at reasonable prices or at all. As a result,
our crypto assets held for operations are considered as current assets but less liquid than our cash and cash equivalents and may not
be able to serve as a source of liquidity for us to the same extent as cash and cash equivalents. As
of March 31, 2025, the details of digital assets we held are as follows: SCHEDULE OF DIGITAL ASSETS
Ticker Symbol Digital Number
of Value
per Total
2UT Brighsun 2UT 6,343.552 $ 1.961 $ 12,437
BCH Bitcoin Cash 0.022 303.070 7
BTC Bitcoin 0.004 82,514.000 355
ETH Ethereum 0.815 1,824.210 1,486
USDT Tether 195,300.721 0.998 194,816
XRP Ripple 82.017 2.090 171
$ 209,272
(1) Number
of tokens and value per token were displayed up to 3 decimal places, respectively.
(2) Total
value was rounded to the nearest dollar. As
of December 31, 2024, the details of digital assets we held are as follows:
Ticker Symbol Digital Number
of Value
per Total
2UT Brighsun 2UT 2,127.949 $ 4.451 $ 9,471
BCH Bitcoin Cash 0.022 234.360 5
BTC Bitcoin 0.004 85,045.455 318
ETH Ethereum 0.815 3,285.560 2,677
USDT Tether 179,933.792 1.000 179,885
XRP Ripple 82.017 0.513 42
$ 192,398
(1) Number
of tokens and value per token were displayed up to 3 decimal places, respectively.
(2) Total
value was rounded to the nearest dollar. The
following table sets forth a summary of the changes in the estimated fair value of our digital assets during the period ended March 31,
2025 and the year ended December 31, 2024, respectively: SCHEDULE
OF CHANGES IN CRYPTO ASSETS
As
of March
31, 2025 As
of December
31, 2024
(Unaudited) (Audited)
Fair value at beginning of period / year $ 192,398 $ -
Additions during the period
/ year 23,639 192,398
Change
in fair value during the period (6,765 ) -
Fair value at end of period / year $ 209,272 $ 192,398 The
estimated fair value of our digital assets was $ 209,272 192,398 For
the three months ended March 31, 2025, we recognized a fair value loss on digital assets of $ 6,765 During
2024, we issued 4,000,000 5,000,000 As
of the date of this report, we have not yet determined the value of DiGau and are still evaluating the fair value due to a lack of
observable market transactions and price information. As a result, the transaction was not disclosed in our condensed consolidated
financial statements for the period ended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OTHER INVESTMENTS</t>
        </is>
      </c>
      <c r="B4" s="4" t="inlineStr">
        <is>
          <t xml:space="preserve">NOTE
4 - OTHER INVESTMENTS SCHEDULE
OF OTHER INVESTMENTS
As
of March
31, 2025 As
of December
31, 2024
(Unaudited) (Audited)
Investments in equity securities without readily
determinable fair values of affiliates:
(1) Greenpro
Trust Limited (a related party) $ 11,981 $ 11,981
(2)
Other related parties 92 92
Total $ 12,073 $ 12,073 Investments
in equity securities without readily determinable fair values of affiliates (related parties): Equity
securities without readily determinable fair values are investments in privately held companies without readily determinable market values.
The Company adopted the guidance of ASC 321, Investments - Equity Securities, which allows an entity to measure investments in equity
securities without a readily determinable fair value using a measurement alternative that measures these securities at cost minus impairment,
if any, plus or minus changes resulting from observable price changes in orderly transactions for identical or similar investment of
same issuer (the “Measurement Alternative”). The fair value of equity securities without readily determinable fair values
that have been remeasured due to impairment are classified within Level 3. Management assesses each of these investments on an individual
basis. Additionally, on a quarterly basis, management is required to make a qualitative assessment of whether the investment is impaired. For
the three months ended March 31, 2025, the Company recognized a reversal of impairment of investment of $ 150 no During
the year ended December 31, 2024, the Company recognized an impairment of $ 87,425 In
addition, the Company recorded its equity securities without readily determinable fair values at cost. For these cost method
investments, we recorded them as other investments in our condensed consolidated balance sheets. We reviewed all our cost method
investments quarterly to determine if impairment indicators were present; however, we were not required to determine the fair value
of these investments unless impairment indicators exist. When impairment indicators exist, we generally adopt the valuation methods
allowed under ASC 820 (Fair Value Measurement) to evaluate the fair values of our cost method investments, which approximated or exceeded
their carrying values as of March 31, 2025. Our cost method investments had a carrying value of $ 12,073
(a) Jocom
Holdings Corp.: On
June 2, 2021, our wholly owned subsidiary, Greenpro Venture Capital Limited (“GVCL”), entered into a subscription agreement
with Jocom Holdings Corp., a Nevada corporation, which operates a Malaysia-based m-commerce platform specializing in online grocery shopping
via smartphones (“Jocom”). Pursuant to the agreement, GVCL acquired 1,500,000 150 0.0001 Upon
acquisition, the Company recorded the investment in Jocom at a historical cost of $ 150 For
the year ended December 31, 2024, the Company made a full impairment of $ 150 On
January 24, 2025, GVCL sold all 1,500,000 39,950 39,800 150 The
Company had cost method investments without readily determinable fair values with a carrying value of $ 12,073 On
March 31, 2025 and December, 31 2024, the carrying values of equity securities without readily determinable fair values are as follows: SCHEDULE OF CARRYING VALUES OF EQUITY SECURITIES WITHOUT READILY DETERMINABLE FAIR VALUES
As
of As
of
(Unaudited) (Audited)
Original cost
Balance, beginning of period / year $ 8,331,139 $ 8,331,964
Additions during the year - 92
Disposals during the year - (700 )
Disposal
of impaired investment during the period / year (150 ) (217 )
Balance, end of period / year 8,330,989 8,331,139
Accumulated impairment
Balance, beginning of period / year (8,319,066 ) (8,231,858 )
Impairment during the year - (87,425 )
Disposal
of impaired investment during the period / year 150 217
Balance, end of period / year (8,318,916 ) (8,319,066 )
Net carrying values
of equity securities without readily determinable fair values $ 12,073 $ 12,073 Accumulated
impairment of other investments As
of March 31, 2025 and December 31, 2024, the accumulated impairment loss of other investments was $ 8,318,916 8,319,0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 LEASES As
of March 31, 2025, the Company has extended an operating lease agreement for one office space in Hong Kong, with a cancellable
term of one year commencing from March 15, 2025, to March 14, 2026, after a non-cancellable term of two
years and has a
finance lease for a motor vehicle in Malaysia, with a term of five
years , respectively. Other than these
leases, the Company does not have any other leases over the term of one year.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ROU”) assets and liabilities are recognized at the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operating leases and finance leases for the periods are
as follows: SCHEDULE OF COMPONENTS OF LEASE AND SUPPLEMENTAL CASH FLOW INFORMATION
Three
Months Ended March 31,
2025 2024
(Unaudited) (Unaudited)
Lease costs
Operating lease costs:
Rental expenses
(1) $ 24,477 $ 24,348
Other
rental expenses (2) 4,177 4,764
Total operating lease costs 28,654 29,112
Finance lease costs:
Interest
expenses $ 236 $ 279
Total finance lease costs 236 279
Total lease costs $ 28,890 $ 29,391
Other information
Cash paid for amounts included in the measurement
of lease liabilities:
Rental payment - operating
leases $ 24,477 $ 24,348
Interest repayment - finance
leases 236 279
Principal
repayment - finance leases 922 809
Total
cash paid $ 25,635 $ 25,436
Non-cash activity:
Balance payment of ROU
asset by finance lease liabilities $ 13,187 $ 15,768
Weighted average remaining lease term (in years):
Operating leases 0.95 0.95
Finance leases 3.17 4.17
Weighted average discount rate:
Operating leases 4.0 % 4.0 %
Finance leases 6.9 % 6.9 %
(1) Rental
expenses include amortization of $ 24,041 23,282 436 1,066
(2) Other
rental expenses represent those rental expenses for leases with a lease term within one year, and government rent and rates related
to the leases. The
supplemental balance-sheet information related to leases for the periods is as follows: SCHEDULE OF SUPPLEMENTAL BALANCE SHEET INFORMATION RELATED TO LEASES
As
of As
of
(Unaudited) (Audited)
Assets
Long-term operating
lease ROU assets, net (1) $ 91,576 $ 19,929
Long-term
finance lease ROU asset, net (2) 18,938 20,272
Total ROU assets $ 110,514 $ 40,201
Liabilities
Current portion of operating
lease liabilities $ 91,576 $ 19,929
Current
portion of finance lease liabilities 3,861 3,766
Total current lease liabilities 95,437 23,695
Long-term
finance lease liabilities 9,326 10,235
Total long-term lease
liabilities 9,326 10,235
Total lease liabilities $ 104,763 $ 33,930
(1) Operating
lease ROU assets are measured at cost of $ 447,556 351,829 355,980 331,900
(2)
Finance
lease ROU assets are measured at cost of $ 28,898 9,960 8,626 Maturities
of the Company’s lease liabilities as of March 31, 2025 are as follows: SCHEDULE OF MATURITIES OF LEASE LIABILITIES
Operating
leases Finance
leases
Year ending December 31,
2025 (remaining 9 months) 73,471 3,484
2026 20,013 4,646
2027 - 4,646
2028 - 1,933
Total future minimum lease payments 93,484 14,709
Less: Imputed interest
/ present value discount (1,908 ) (1,522 )
Present value of lease
liabilities $ 91,576 $ 13,187
Lease obligations
Current lease obligations $ 91,576 $ 3,861
Long-term lease obligations - 9,326
Total
lease obligations $ 91,576 $ 13,187 For
the three months ended March 31, 2025, total lease costs were $ 28,890 28,654 236 29,391 29,112 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6 - RELATED PARTY TRANSACTIONS SCHEDULE
OF DUE FROM RELATED PARTIES
Accounts receivable
from related party: March
31, 2025 December
31, 2024
(Unaudited) (Audited)
Accounts receivable, net - related party
- Related party K (net of
allowance of $ 2 $ - $ 41
Accounts receivable, net - related party $ - $ 41
Due from related
parties: March
31, 2025 December
31, 2024
(Unaudited) (Audited)
Due from related parties
- Related party B $ 180,361 $ 180,207
- Related party D 803,821 772,620
- Related party G 1,359 1,357
Total $ 985,541 $ 954,184
Due from related parties $ 985,541 $ 954,184 The
amounts due from related parties are interest-free, unsecured, and have no fixed terms of repayment. SCHEDULE OF DUE TO RELATED PARTIES
Due to related
parties: March
31, 2025 December
31, 2024
(Unaudited) (Audited)
Due to related parties
- Related party A $ 39,677 $ 23,218
- Related party B 7,495 11,944
- Related party K 49,563 22,335
Total $ 96,735 $ 57,497
Due to related parties $ 96,735 $ 57,497 The
amounts due to related parties are interest-free, unsecured, and repayable on demand. SCHEDULE
OF INCOME FROM OR EXPENSES TO RELATED PARTIES
Deferred costs
of revenue to related parties: March
31, 2025 December
31, 2024
(Unaudited) (Audited)
Deferred costs of revenue to related parties
- Related party A $ 5,000 $ 7,500
- Related party F 7,500 11,250
Total $ 12,500 $ 18,750
Deferred costs of revenue to related parties $ 12,500 $ 18,750
Investments
in a related party: March
31, 2025 December
31, 2024
(Unaudited) (Audited)
Investments in related party
- Related party B $ 12,073 $ 12,073
Investments in related party $ 12,073 $ 12,073
Three
Months Ended March 31,
Income from
or expenses to related parties: 2025 2024
(Unaudited) (Unaudited)
Service revenue from related parties
- Related party A $ 326 $ 924
- Related party B 21,434 178,308
- Related party D - 14,008
- Related party E - 970
- Related party G 215 -
- Related party K - 39
Total $ 21,975 $ 194,249
Service revenue from related parties $ 21,975 $ 194,249
Cost of service revenue to related parties
- Related party A $ 4,646 $ 3,054
- Related party F 3,750 -
Total $ 8,396 $ 3,054
Cost of service revenue to related parties $ 8,396 $ 3,054
General and administrative expenses to related
parties
- Related party D $ 16,312 $ 19,499
- Related party I 3,371 3,803
- Related party K 3,469 4,601
Total $ 23,152 $ 27,903
General and administrative expenses to related
parties $ 23,152 $ 27,903
Other income from related parties:
- Related party B 13,860 8,435
- Related party D 2,698 2,991
Total $ 16,558 $ 11,426
Other income from related parties $ 16,558 $ 11,426
Interest income from a related party
- Related party B $ 1,397 $ 985
Interest income from a related party $ 1,397 $ 985
Gain on disposal of a related party investment
- Related party B $ 39,800 179,980
Gain on disposal of a related party investment $ 39,800 179,980
Reversal of impairment of a related party investment:
- Related party B $ 150 $ -
Reversal of impairment of a related party investment $ 150 $ - Related
party A is under the common control of Mr. Loke, Che Chan Gilbert, the Company’s CFO, and a major shareholder. Related
party B represents companies where the Company owns a respective percentage ranging from 1% to 18% interest in those companies. Related
party C is controlled by a director of some wholly owned subsidiaries of the Company. Related
party D represents companies that we have determined we can significantly influence based on our common business
relationships. Related
party E represents companies whose CEO is a consultant to the Company, and who is also a director of Aquarius Protection Fund and a shareholder
of the Company. Related party E is no longer our consultant and shareholder, and hence, our related party relationship comes to an end
from August 29, 2024. Related
party F represents a family member or members of Mr. Loke. Related
party G is under common control of Mr. Lee Chong Kuang, the Company’s CEO and a major shareholder. Related
party H represents a company in which we currently have an approximate 48 60,000 60,000 49 368,265 368,265 Related
party I is controlled by a family member of Mr. Lee. Related
party J represents a non-controlling interest in the Company’s subsidiary that owns its real estate held for sale. The amount due
to related party J is unsecured, bears no interest, is payable on demand, and is related to the initial acquisition of the real estate
held for sale. Related party J has become no longer our related party since our acquisition of all its 40 Related
party K represents shareholders and directors of the Company. Due from related party K represents the amounts paid by the Company to
third parties on behalf of our shareholders or directors. On the other hand, due to related party K represents the amounts paid by the
shareholders or directors to third parties on behalf of the Company. The amounts due from or due to related party K are interest-free
and are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7 - SEGMENT INFORMATION ASC
280, “Segment Reporting” requires disclosure of significant segment expenses and other segment items on an interim and annual
basis and requires all annual disclosures about a reportable segment’s profit or loss and assets to be made on an interim basis. The
Company’s reportable segments are consistent with its internal organization structure and are regularly reviewed by the Company’s
President and Chief Executive Officer (chief operating decision-maker or “CODM”) to allocate resources and assess performance
for the entire Company. The CODM does not evaluate performance or allocate resources based on other income or expenses, and, therefore,
such information is not allocated across its reportable segments. Other income or expenses which are not allocated to reportable segments
are presented in the consolidated statements of operations and comprehensive income or loss.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operates three
● Service
business – provision of corporate advisory and business solution services
● Digital
business – provision of digital platform and trading of digital assets
● Real
estate business – trading or leasing of commercial real estate properties in Hong Kong and Malaysia The
Company had no inter-segment sales for the years presented. Pursuant to ASU 2023-07, “Segment Reporting (Topic 280) - Improvements
to Reportable Segment Disclosures”, the summarized financial information concerning the Company’s reportable segments is
shown as below: (a)
By Categories Currently,
the Company has three Service
business The
changes in the performance results for the three months ended March 31, 2025, and 2024 by reportable segment / business unit are as follows: SCHEDULE OF SUMMARIZED FINANCIAL INFORMATION
For
the three months ended
March 31, Change
  2025 2024 $ %
Revenues from external customers $ 288,878 $ 439,543 (150,665 ) (34 )%
Revenues from related parties 21,975 194,249 (172,274 ) (89 )%
Cost of revenues (89,853 ) (74,698 ) (15,155 ) 20 %
General and administrative
expenses (850,373 ) (1,036,536 ) 186,163 (18 )%
Loss from operations $ (629,373 ) $ (477,442 ) (151,931 ) 32 % The
changes in equity-method investments, total assets, and capital expenditures for long-lives assets for the period ended March 31, 2025,
and 2024 by reportable segment / business unit are as follows:
As
of and for the three months ended
March 31, Change
  2025 2024 $ %
Investments
in equity-method investees $ 12,073 $ 99,586 (87,513 ) (88 )%
Total assets $ 4,561,630 $ 6,270,902 (1,709,272 ) (27 )%
Expenditures for additions
to long-lived assets $ - $ 4,400 (4,400 ) (100 )% Digital
business The
changes in the performance results for the three months ended March 31, 2025, and 2024 by reportable segment / business unit are as follows:
For
the three months ended
March 31, Change
  2025 2024 $ %
Revenues from external customers $ 26,256 $ - 26,256 - %
Revenues from related parties - - - - %
Cost of revenues - - - - %
General and administrative
expenses (98,516 ) - (98,516 ) - %
Loss from operations $ (72,260 ) $ - (72,260 ) - % The
changes in equity-method investments, total assets, and capital expenditures for long-lives assets for the period ended March 31, 2025,
and 2024 by reportable segment / business unit are as follows:
As
of and for the three months ended
March 31, Change
  2025 2024 $ %
Investments in equity-method
investees $ - $ - - - %
Total assets $ 761,542 $ - 761,542 - %
Expenditures for additions
to long-lived assets $ - $ - - - % Real
estate business The
changes in the performance results for the three months ended March 31, 2025, and 2024 by reportable segment / business unit are as follows:
For
the three months ended
March 31, Change
  2025 2024 $ %
Revenues from external customers $ 15,646 $ 24,607 (8,961 ) (36 )%
Revenues from related parties - - - - %
Cost of revenues (3,789 ) (6,176 ) 2,387 (39 )%
General and administrative
expenses 843 (14,702 ) 15,545 (106 )%
Income from operations $ 12,700 $ 3,729 8,971 241 % The
changes in equity-method investments, total assets, and capital expenditures for long-lives assets for the period ended March 31, 2025,
and 2024 by reportable segment / business unit are as follows:
As
of and for the three months ended
March 31, Change
  2025 2024 $ %
Investments in equity-method
investees $ - $ - - - %
Total assets $ 996,219 $ 1,690,794 (694,575 ) (41 )%
Expenditures for additions
to long-lived assets $ - $ - - - % (b)
By Geography The
Company principally operates in three regions, including Hong Kong, Malaysia and China. The
distribution of revenues and significant expenses for the three months ended March 31, 2025 by region is as follows:
For
the three months ended March 31, 2025
Hong
Kong Malaysia China Total
Revenues from external customers $ 217,832 $ 68,877 $ 44,071 $ 330,780
Revenues from related parties 5,787 16,188 - 21,975
Cost of revenues (46,143 ) (27,013 ) (20,486 ) (93,642 )
Advertising and marketing expenses (32,017 ) - (3,328 ) (35,345 )
Audit, legal and other professional fees (93,180 ) (2,330 ) - (95,510 )
Consulting fees - (17,214 ) - (17,214 )
Depreciation and amortization (25,764 ) (8,826 ) (25,428 ) (60,018 )
Directors’ salaries and compensation (167,220 ) - - (167,220 )
Staff costs including salaries and allowances,
pensions, and other benefits (234,507 ) (78,304 ) (83,347 ) (396,158 )
IT and computer expenses (2,374 ) (49,469 ) (405 ) (52,248 )
Other general and administrative
expenses (86,009 ) (27,516 ) (10,808 ) (124,333 )
Loss from operations $ (463,595 ) $ (125,607 ) $ (99,731 ) $ (688,933 ) The
distribution of investments in equity-method investees and total assets as of March 31, 2025, and expenditures for long-lived assets
for the three months ended March 31, 2025, respectively, by region is as follows:
As
of and for the three months ended March 31, 2025
Hong
Kong Malaysia China Total
Investments
in equity-method investments $ 12,073 $ - $ - $ 12,073
Total assets $ 2,648,130 $ 1,329,721 $ 2,341,540 $ 6,319,391
Expenditures for additions
to long-lived assets $ - $ - $ - $ - The
distribution of revenues and significant expenses for the three months ended March 31, 2024, by region is as follows:
For
the three months ended March 31, 2024
Hong
Kong Malaysia China Total
Revenues from external customers $ 245,470 $ 152,682 $ 65,998 $ 464,150
Revenues from related parties 171,802 22,447 - 194,249
Cost of revenues (22,792 ) (45,482 ) (12,600 ) (80,874 )
Advertising and marketing expenses (41,742 ) (2,134 ) (5,914 ) (49,790 )
Audit, legal and other professional fees (71,386 ) (1,977 ) - (73,363 )
Consulting fees (6,387 ) (44,009 ) - (50,396 )
Depreciation and amortization (25,146 ) (9,993 ) (26,190 ) (61,329 )
Directors’ salaries and compensation (170,300 ) - - (170,300 )
Staff costs including salaries and allowances,
pensions, and other benefits (224,138 ) (75,629 ) (87,356 ) (387,123 )
IT and computer expenses (2,741 ) (38,639 ) (1,239 ) (42,619 )
Other general and administrative
expenses (179,769 ) (27,074 ) (9,475 ) (216,318 )
Loss from operations $ (327,129 ) $ (69,808 ) $ (76,776 ) $ (473,713 ) The
distribution of investments in equity-method investees and total assets as of March 31, 2024, and expenditures for long-lived assets
for the three months ended March 31, 2024, respectively, by region is as follows:
As
of and for the three months ended March 31, 2024
Hong
Kong Malaysia China Total
Investments
in equity-method investments $ 99,586 $ - $ - $ 99,586
Total assets $ 3,996,329 $ 1,447,424 $ 2,517,943 $ 7,961,696
Expenditures for additions
to long-lived assets $ - $ 4,400 $ - $ 4,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financial statements were issued. Based upon
this review, other than described below, the Company did not identify any subsequent events that would have required adjustment or disclosure
in the financial statements. On April 11, 2025, the Company
received a letter (the “Notice”) from the Nasdaq Stock Market LLC (the “NASDAQ”) notifying the Company that it
is not in compliance with the minimum bid price requirement as set forth under NASDAQ Listing Rule 5550(a)(2) for continued listing of
its common stock on the NASDAQ. Listing Rule 5550(a)(2) requires the registrant to maintain a minimum bid price of $ 1.00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as of and for the three months ended March 31, 2025, and 2024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5, are not necessarily indicative of the results that may be
expected for the year ended December 31, 2025. The condensed consolidated balance sheet information as of December 31, 2024 was derived
from the Company’s audited Consolidated Financial Statements as of and for the year ended December 31, 2024 included in the Company’s
Annual Report on Form 10-K filed with the SEC on April 9, 2025.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to be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the consolidation.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During the three months ended March 31, 2025, the Company incurred a
net loss of $ 635,576 240,942 37,899,955 The
Company’s ability to continue as a going concern is dependent upon improving its profitability and the continuing financial support
from its major shareholders. Management believes the existing shareholders or external financing will provid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credit losses, impairment analysis of real estate assets and other long-term
assets including goodwill, valuation allowance on deferred income taxes, and the accrual of potential liabilities. Actual results may
differ from these estimates. </t>
        </is>
      </c>
    </row>
    <row r="7">
      <c r="A7" s="4" t="inlineStr">
        <is>
          <t>Credit losses</t>
        </is>
      </c>
      <c r="B7" s="4" t="inlineStr">
        <is>
          <t xml:space="preserve">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s at the business component level, as management determined that the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a review of
outstanding invoices to record the appropriate provision for customers that have a higher probability of default. Accounts
receivable at March 31, 2025 and December 31, 2024 are net of allowances for credit losses of $ 43,893 2,883 SCHEDULE OF ALLOWANCES FOR CREDIT LOSSES
As of As of
(Unaudited) (Audited)
Balance at beginning of period/year $ 2,883 $ 610,599
Charged of operating expenses 41,013 90,223
Write-off of accounts receivable - (557,622 )
Recovery of accounts receivable - (39,000 )
Adjustments
for credit losses (3 ) (101,317 )
Balance at end of period/year $ 43,893 $ 2,883 </t>
        </is>
      </c>
    </row>
    <row r="8">
      <c r="A8" s="4" t="inlineStr">
        <is>
          <t>Revenue recognition</t>
        </is>
      </c>
      <c r="B8" s="4" t="inlineStr">
        <is>
          <t xml:space="preserve">Revenue
recognition The
Company follows the guidance of Accounting Standards Codification (ASC) 606, Revenue from Contracts with Customers </t>
        </is>
      </c>
    </row>
    <row r="9">
      <c r="A9" s="4" t="inlineStr">
        <is>
          <t>Cash and cash equivalents</t>
        </is>
      </c>
      <c r="B9" s="4" t="inlineStr">
        <is>
          <t xml:space="preserve">Cash
and cash equivalents Cash
consists of funds on hand and held in bank accounts. Cash equivalents include time deposits placed with banks or other financial institutions
and all highly liquid investments with original maturities of three months or less, including money market funds. At
March 31, 2025 and December 31, 2024, cash included funds held by employees of $ 31,771 0 SCHEDULE
OF CASH AND CASH EQUIVALENTS
As
of As
of
(Unaudited) (Audited)
Cash and cash equivalents
Denominated in United States Dollar $ 71,497 $ 184,156
Denominated in Hong Kong Dollar 312,813 338,772
Denominated in Chinese Renminbi 473,995 521,168
Denominated in Malaysian Ringgit 27,183 80,294
Denominated in Singapore
Dollar 436 428
Cash
and cash equivalents $ 885,924 $ 1,124,818 </t>
        </is>
      </c>
    </row>
    <row r="10">
      <c r="A10" s="4" t="inlineStr">
        <is>
          <t>Digital assets</t>
        </is>
      </c>
      <c r="B10" s="4" t="inlineStr">
        <is>
          <t xml:space="preserve">Digital
assets In
recent years, the SEC and U.S. state securities regulators have stated that certain digital assets or digital asset products may be classified
as securities under U.S. federal and state securities laws, and in the case of the SEC, has made public statements on this topic –
however, these statements are not binding or definitive guidance. Several enforcement actions and regulatory proceedings have since been
initiated against digital assets and digital asset products, as well as against trading platforms that support digital assets. The SEC
has characterized several crypto assets, products, and services as securities in these regulatory proceedings and enforcement actions.
The SEC has stated more recently that a crypto asset itself is not a security, but there is uncertainty and inconsistency in the courts
that have grappled with the issue of whether or how certain crypto asset transactions could be deemed securities. Several foreign governments
have also issued similar warnings, cautioning that digital assets may be deemed to be securities or other similarly regulated financial
instruments under the laws of their jurisdictions. Crypto
assets held for operations We
primarily receive crypto assets held for operations as payments for transaction revenue, blockchain rewards, custodial fee revenue, and
other subscriptions and services revenue. Our intent is to convert crypto assets received as a form of payment to cash or to use them
to fulfill expenses, primarily blockchain rewards, nearly immediately. We
have established policies and practices to evaluate each crypto asset we consider for listing, delisting, or for custody. We also evaluate
all other products and services prior to launch under U.S. federal and applicable international securities laws. During
times of instability in the crypto assets market, we may not be able to sell our crypto assets at reasonable prices or at all. As a result,
our crypto assets held for operations are considered as current assets but less liquid than our cash and cash equivalents and may not
be able to serve as a source of liquidity for us to the same extent as cash and cash equivalents (see Note 3). The
Company follows ASC 350-30, Intangibles—Goodwill and Other—General Intangibles Other Than Goodwill In determining if an impairment
has occurred, the Company considers the lowest price of the subject crypto asset quoted on the active exchange at any time since acquiring
the specific crypto held by the Company. If the carrying value of a crypto asset exceeds the lowest price, an impairment loss has occurred
with respect to that crypto asset in the amount equal to the difference between its carrying value and such lowest price. Impairment losses
are recognized in the period in which the impairment occurs and are recorded as “Digital asset impairment losses (gains on sale),
net” in the Company’s Consolidated Statements of Operations. Effective
January 1, 2025, the Company adopts Accounting
Standards Update (ASU) 2023-08, Intangibles Goodwill and Other—Crypto
Assets The
Company determines the fair value of its crypto assets on a nonrecurring basis in accordance with ASC 820, Fair Value Measurements As
of March 31, 2025 and December 31, 2024, the crypto assets held for operation under digital assets were $ 209,272 192,398 During the first quarter of 2025, the Company adopted
ASU 2023-08 (ASC 350-60) and recognized fair value loss on digital assets of $6,765 for the three months ended March 31, 2025 (see Note
3). Other than the fair value loss, the adoption had no effect on our condensed consolidated financial statements based upon the nature
of the Company’s current operations. As
of December 31, 2024, the Company determined there was no indicator of impairment of its digital assets. </t>
        </is>
      </c>
    </row>
    <row r="11">
      <c r="A11" s="4" t="inlineStr">
        <is>
          <t>Investments</t>
        </is>
      </c>
      <c r="B11" s="4" t="inlineStr">
        <is>
          <t xml:space="preserve">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On
March 31, 2025, the Company had a total of twenty-one (20) investments in equity securities without readily determinable fair
values, all of which were related party investments with an aggregate value of $ 12,073 nil On
December 31, 2024, the Company had a total of twenty-one (21) investments in equity securities without readily determinable fair
values, all of which were related party investments with an aggregate value of $ 12,073 nil </t>
        </is>
      </c>
    </row>
    <row r="12">
      <c r="A12" s="4" t="inlineStr">
        <is>
          <t>Leases</t>
        </is>
      </c>
      <c r="B12" s="4" t="inlineStr">
        <is>
          <t xml:space="preserve">Leases The
Company determines if a contract is or contains a lease at the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the economic benefits
from the use of the asset and (b) the right to direct the use of the asset. Finance
and operating lease right-of-use (“ROU”) assets and liabilities are recognized based on the present value of future
minimum lease payments over the expected lease term at the commencement date. As the implicit rate is not determinable in most of
the Company’s leases, management uses the Company’s incremental borrowing rate based on the information available at
the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The
Company’s lease agreements do not contain any material residual value guarantees or material restrictive covenants. See
Note 5 for more information regarding leases. </t>
        </is>
      </c>
    </row>
    <row r="13">
      <c r="A13" s="4" t="inlineStr">
        <is>
          <t>Net income (loss) per share</t>
        </is>
      </c>
      <c r="B13" s="4" t="inlineStr">
        <is>
          <t xml:space="preserve">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t>
        </is>
      </c>
    </row>
    <row r="14">
      <c r="A14" s="4" t="inlineStr">
        <is>
          <t>Foreign currency translation</t>
        </is>
      </c>
      <c r="B14" s="4" t="inlineStr">
        <is>
          <t xml:space="preserve">Foreign
currency translation The
reporting currency of the Company is United States Dollars (“US$”), and the accompanying condensed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is other than US$, its assets and liabilities are
translated into US$ using the exchange rate on the balance sheet date. Revenues and expenses are translated at the average rates
prevailing during the period. Any gains or losses resulting from the translation of financial statements of a foreign subsidiary are
recorded as a separate component of accumulated other comprehensive income or loss within equity. Translation
of amounts from the local currencies of the Company into US$ has been made at the following exchange rates for the respective periods: SCHEDULE OF FOREIGN CURRENCIES TRANSLATION
2025 2024
As
of and for the three months ended
2025 2024
Period-end MYR : US$1 exchange
rate 4.44 4.72
Period-average MYR : US$1 exchange rate 4.45 4.73
Period-end RMB : US$1 exchange rate 7.25 7.22
Period-average RMB : US$1 exchange rate 7.26 7.18
Period-end HK$ : US$1 exchange rate 7.78 7.83
Period-average HK$ :
US$1 exchange rate 7.78 7.82
Exchange
rate 7.78 7.82 </t>
        </is>
      </c>
    </row>
    <row r="15">
      <c r="A15" s="4" t="inlineStr">
        <is>
          <t>Fair value of financial instruments</t>
        </is>
      </c>
      <c r="B15" s="4" t="inlineStr">
        <is>
          <t xml:space="preserve">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digital assets, accounts payable and accrued liabilities, income tax payable, deferred cost of revenue, deferred revenue,
and due from or due to related parties, approximate their fair values because of the short-term nature of these financial instruments. </t>
        </is>
      </c>
    </row>
    <row r="16">
      <c r="A16" s="4" t="inlineStr">
        <is>
          <t>Concentrations of risks</t>
        </is>
      </c>
      <c r="B16" s="4" t="inlineStr">
        <is>
          <t xml:space="preserve">Concentrations
of risks For
the three months ended March 31, 2025, two customers accounted for 27 14 13 49 22 15 12 One
customer accounted for 67 85 For
the three months ended March 31, 2025 and 2024, no vendor accounted for 10 Two
vendors accounted for 29 16 13 74 53 21 </t>
        </is>
      </c>
    </row>
    <row r="17">
      <c r="A17" s="4" t="inlineStr">
        <is>
          <t>Exchange rate risk</t>
        </is>
      </c>
      <c r="B17" s="4" t="inlineStr">
        <is>
          <t xml:space="preserve">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translated to the Company’s
reporting currency, as its financial statements are presented in US$. The Company does not hold any derivative or other financial instruments
that may expose it to substantial market risk. </t>
        </is>
      </c>
    </row>
    <row r="18">
      <c r="A18" s="4" t="inlineStr">
        <is>
          <t>Risks and uncertainties</t>
        </is>
      </c>
      <c r="B18" s="4" t="inlineStr">
        <is>
          <t xml:space="preserve">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t>
        </is>
      </c>
    </row>
    <row r="19">
      <c r="A19" s="4" t="inlineStr">
        <is>
          <t>Recent accounting pronouncements</t>
        </is>
      </c>
      <c r="B19" s="4" t="inlineStr">
        <is>
          <t>Recent
accounting pronouncements The
Company has reviewed all recently issued, but not yet effective, accounting pronouncements and considers the applicability and
impact of all accounting standards updates (“ASUs”). Management periodically reviews new accounting standards that are
issued. Accounting
Standards Adopted during the Period Accounting
Standards Update 2023-08, Intangibles—Goodwill and Other—Crypto Assets (Subtopic 350-60):
Accounting for and Disclosure of Crypto Assets On
December 13, 2023, the FASB issued ASU No. 2023-08. ASU 2023-08 amends ASC 350-60, Intangibles – Goodwill and Other, For all entities, the ASU’s amendments are effective
for fiscal years beginning after December 15, 2024, including interim periods within those years. Early adoption is permitted. If an
entity adopts the amendments in an interim period, it must adopt them as of the beginning of the fiscal year that includes that interim
period. During
the first quarter of 2025, we adopted ASU 2023-08 (ASC 350-60), and the adoption had no effect on our condensed consolidated financial
statements based upon the nature of the Company’s current operations. On
March 18, 2025, the FASB issued ASU 2025-02, which provided amendments to SEC paragraphs pursuant to Staff Accounting Bulletin 122. This
amendment removed text related to “Accounting for Obligations to Safeguard Crypto-Assets an Entity Holds for Its Platform Users,”
from ASU 405-10-S99-1 , Accounting
Standards Not Yet Adopted Accounting
Standards Update 2023-09, Income Taxes (Topic 740): Improvements to Income Tax Disclosures: In
December 2023, the FASB issued ASU 2023-09, Income Taxes (Topic 740): Improvements to Income Tax Disclosures.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he impact it may have on its condensed consolidated financial statement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densed consolidated financial statements
and related disclosures. The
Company does not expect that any other recently issued accounting pronouncements will have a significant effe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LLOWANCES FOR CREDIT LOSSES</t>
        </is>
      </c>
      <c r="B4" s="4" t="inlineStr">
        <is>
          <t xml:space="preserve"> SCHEDULE OF ALLOWANCES FOR CREDIT LOSSES
As of As of
(Unaudited) (Audited)
Balance at beginning of period/year $ 2,883 $ 610,599
Charged of operating expenses 41,013 90,223
Write-off of accounts receivable - (557,622 )
Recovery of accounts receivable - (39,000 )
Adjustments
for credit losses (3 ) (101,317 )
Balance at end of period/year $ 43,893 $ 2,883 </t>
        </is>
      </c>
    </row>
    <row r="5">
      <c r="A5" s="4" t="inlineStr">
        <is>
          <t>SCHEDULE OF CASH AND CASH EQUIVALENTS</t>
        </is>
      </c>
      <c r="B5" s="4" t="inlineStr">
        <is>
          <t xml:space="preserve"> SCHEDULE
OF CASH AND CASH EQUIVALENTS
As
of As
of
(Unaudited) (Audited)
Cash and cash equivalents
Denominated in United States Dollar $ 71,497 $ 184,156
Denominated in Hong Kong Dollar 312,813 338,772
Denominated in Chinese Renminbi 473,995 521,168
Denominated in Malaysian Ringgit 27,183 80,294
Denominated in Singapore
Dollar 436 428
Cash
and cash equivalents $ 885,924 $ 1,124,818 </t>
        </is>
      </c>
    </row>
    <row r="6">
      <c r="A6" s="4" t="inlineStr">
        <is>
          <t>SCHEDULE OF FOREIGN CURRENCIES TRANSLATION</t>
        </is>
      </c>
      <c r="B6" s="4" t="inlineStr">
        <is>
          <t xml:space="preserve">Translation
of amounts from the local currencies of the Company into US$ has been made at the following exchange rates for the respective periods: SCHEDULE OF FOREIGN CURRENCIES TRANSLATION
2025 2024
As
of and for the three months ended
2025 2024
Period-end MYR : US$1 exchange
rate 4.44 4.72
Period-average MYR : US$1 exchange rate 4.45 4.73
Period-end RMB : US$1 exchange rate 7.25 7.22
Period-average RMB : US$1 exchange rate 7.26 7.18
Period-end HK$ : US$1 exchange rate 7.78 7.83
Period-average HK$ :
US$1 exchange rate 7.78 7.82
Exchange
rate 7.78 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information about disaggregated revenue based on revenue by service lines and revenue by geographic area: SCHEDULE OF DISAGGREGATED REVENUE
2025 2024
Three
Months Ended March 31,
2025 2024
(Unaudited) (Unaudited)
Revenue by service lines:
Corporate advisory
- non-listing services $ 260,853 $ 488,092
Corporate advisory - listing
services 50,000 145,700
Provision of a digital
platform and trading of digital assets 26,256 -
Rental
of real estate properties 15,646 24,607
Total
revenue $ 352,755 $ 658,399
2025 2024
Three
Months Ended March 31,
2025 2024
(Unaudited) (Unaudited)
Revenue by geographic area:
Hong Kong $ 223,619 $ 417,272
Malaysia 85,065 175,129
China 44,071 65,998
Total
revenue $ 352,755 $ 658,399 </t>
        </is>
      </c>
    </row>
    <row r="5">
      <c r="A5" s="4" t="inlineStr">
        <is>
          <t>SCHEDULE OF DEFERRED COST OF REVENUE OR DEFERRED REVENUE</t>
        </is>
      </c>
      <c r="B5" s="4" t="inlineStr">
        <is>
          <t xml:space="preserve">As
of March 31, 2025, and December 31, 2024, deferred cost of revenue or deferred revenue is classified as current assets or current liabilities
and totaled, respectively: SCHEDULE OF DEFERRED COST OF REVENUE
OR DEFERRED REVENUE
As of March 31, 2025 As of December 31, 2024
(Unaudited) (Audited)
Current assets
Deferred cost
of revenue $ 26,917 $ 38,382
Current liabilities
Deferred revenue $ 722,908 $ 213,000 </t>
        </is>
      </c>
    </row>
    <row r="6">
      <c r="A6" s="4" t="inlineStr">
        <is>
          <t>SCHEDULE OF CHANGES IN DEFERRED REVENUE</t>
        </is>
      </c>
      <c r="B6" s="4" t="inlineStr">
        <is>
          <t xml:space="preserve">Changes
in deferred revenue during the three months ended March 31, 2025 are as follows: SCHEDULE OF CHANGES IN DEFERRED REVENUE
Three Months Ended March 31, 2025
(Unaudited)
Deferred revenue, January 1, 2025 $ 213,000
New contract liabilities 559,908
Performance obligations
satisfied (50,000 )
Deferred revenue, March 31, 2025 $ 722,9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IGITAL ASSETS</t>
        </is>
      </c>
      <c r="B4" s="4" t="inlineStr">
        <is>
          <t xml:space="preserve">As
of March 31, 2025, the details of digital assets we held are as follows: SCHEDULE OF DIGITAL ASSETS
Ticker Symbol Digital Number
of Value
per Total
2UT Brighsun 2UT 6,343.552 $ 1.961 $ 12,437
BCH Bitcoin Cash 0.022 303.070 7
BTC Bitcoin 0.004 82,514.000 355
ETH Ethereum 0.815 1,824.210 1,486
USDT Tether 195,300.721 0.998 194,816
XRP Ripple 82.017 2.090 171
$ 209,272
(1) Number
of tokens and value per token were displayed up to 3 decimal places, respectively.
(2) Total
value was rounded to the nearest dollar. As
of December 31, 2024, the details of digital assets we held are as follows:
Ticker Symbol Digital Number
of Value
per Total
2UT Brighsun 2UT 2,127.949 $ 4.451 $ 9,471
BCH Bitcoin Cash 0.022 234.360 5
BTC Bitcoin 0.004 85,045.455 318
ETH Ethereum 0.815 3,285.560 2,677
USDT Tether 179,933.792 1.000 179,885
XRP Ripple 82.017 0.513 42
$ 192,398
(1) Number
of tokens and value per token were displayed up to 3 decimal places, respectively.
(2) Total
value was rounded to the nearest dollar. </t>
        </is>
      </c>
    </row>
    <row r="5">
      <c r="A5" s="4" t="inlineStr">
        <is>
          <t>SCHEDULE OF CHANGES IN CRYPTO ASSETS</t>
        </is>
      </c>
      <c r="B5" s="4" t="inlineStr">
        <is>
          <t xml:space="preserve">The
following table sets forth a summary of the changes in the estimated fair value of our digital assets during the period ended March 31,
2025 and the year ended December 31, 2024, respectively: SCHEDULE
OF CHANGES IN CRYPTO ASSETS
As
of March
31, 2025 As
of December
31, 2024
(Unaudited) (Audited)
Fair value at beginning of period / year $ 192,398 $ -
Additions during the period
/ year 23,639 192,398
Change
in fair value during the period (6,765 ) -
Fair value at end of period / year $ 209,272 $ 192,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 USD ($)</t>
        </is>
      </c>
      <c r="C1" s="2" t="inlineStr">
        <is>
          <t>Mar. 31, 2025</t>
        </is>
      </c>
      <c r="E1" s="2" t="inlineStr">
        <is>
          <t>Dec. 31, 2024</t>
        </is>
      </c>
    </row>
    <row r="2">
      <c r="A2" s="3" t="inlineStr">
        <is>
          <t>Current assets</t>
        </is>
      </c>
      <c r="C2" s="4" t="inlineStr">
        <is>
          <t xml:space="preserve"> </t>
        </is>
      </c>
      <c r="E2" s="4" t="inlineStr">
        <is>
          <t xml:space="preserve"> </t>
        </is>
      </c>
    </row>
    <row r="3">
      <c r="A3" s="4" t="inlineStr">
        <is>
          <t>Cash and cash equivalents (including $83,563 and $77,239 of time deposits as of March 31, 2025 and December 31, 2024, respectively)</t>
        </is>
      </c>
      <c r="C3" s="7" t="n">
        <v>885924</v>
      </c>
      <c r="E3" s="7" t="n">
        <v>1124818</v>
      </c>
    </row>
    <row r="4">
      <c r="A4" s="4" t="inlineStr">
        <is>
          <t>Accounts receivable, net of allowance for credit losses of $43,893 and $2,883 as of March 31, 2025 and December 31, 2024, respectively (including $41 of net accounts receivable from related party as of December 31, 2024)</t>
        </is>
      </c>
      <c r="C4" s="5" t="n">
        <v>60032</v>
      </c>
      <c r="E4" s="5" t="n">
        <v>94521</v>
      </c>
    </row>
    <row r="5">
      <c r="A5" s="4" t="inlineStr">
        <is>
          <t>Prepaids and other current assets</t>
        </is>
      </c>
      <c r="C5" s="5" t="n">
        <v>480129</v>
      </c>
      <c r="E5" s="5" t="n">
        <v>450458</v>
      </c>
    </row>
    <row r="6">
      <c r="A6" s="4" t="inlineStr">
        <is>
          <t>Digital assets</t>
        </is>
      </c>
      <c r="C6" s="5" t="n">
        <v>209272</v>
      </c>
      <c r="D6" s="4" t="inlineStr">
        <is>
          <t>[1]</t>
        </is>
      </c>
      <c r="E6" s="5" t="n">
        <v>192398</v>
      </c>
      <c r="F6" s="4" t="inlineStr">
        <is>
          <t>[2]</t>
        </is>
      </c>
    </row>
    <row r="7">
      <c r="A7" s="4" t="inlineStr">
        <is>
          <t>Deferred costs of revenue (including $12,500 and $18,750 to related parties as of March 31, 2025 and December 31, 2024, respectively)</t>
        </is>
      </c>
      <c r="C7" s="5" t="n">
        <v>26917</v>
      </c>
      <c r="E7" s="5" t="n">
        <v>38382</v>
      </c>
    </row>
    <row r="8">
      <c r="A8" s="4" t="inlineStr">
        <is>
          <t>Total current assets</t>
        </is>
      </c>
      <c r="C8" s="5" t="n">
        <v>2647815</v>
      </c>
      <c r="E8" s="5" t="n">
        <v>2854761</v>
      </c>
    </row>
    <row r="9">
      <c r="A9" s="4" t="inlineStr">
        <is>
          <t>Property and equipment, net</t>
        </is>
      </c>
      <c r="C9" s="5" t="n">
        <v>2208982</v>
      </c>
      <c r="E9" s="5" t="n">
        <v>2226888</v>
      </c>
    </row>
    <row r="10">
      <c r="A10" s="3" t="inlineStr">
        <is>
          <t>Real estate investments:</t>
        </is>
      </c>
      <c r="C10" s="4" t="inlineStr">
        <is>
          <t xml:space="preserve"> </t>
        </is>
      </c>
      <c r="E10" s="4" t="inlineStr">
        <is>
          <t xml:space="preserve"> </t>
        </is>
      </c>
    </row>
    <row r="11">
      <c r="A11" s="4" t="inlineStr">
        <is>
          <t>Real estate held for sale</t>
        </is>
      </c>
      <c r="C11" s="5" t="n">
        <v>980402</v>
      </c>
      <c r="E11" s="5" t="n">
        <v>980402</v>
      </c>
    </row>
    <row r="12">
      <c r="A12" s="4" t="inlineStr">
        <is>
          <t>Real estate held for investment, net</t>
        </is>
      </c>
      <c r="C12" s="5" t="n">
        <v>352929</v>
      </c>
      <c r="E12" s="5" t="n">
        <v>352854</v>
      </c>
    </row>
    <row r="13">
      <c r="A13" s="4" t="inlineStr">
        <is>
          <t>Intangible assets, net</t>
        </is>
      </c>
      <c r="C13" s="5" t="n">
        <v>641</v>
      </c>
      <c r="E13" s="5" t="n">
        <v>709</v>
      </c>
    </row>
    <row r="14">
      <c r="A14" s="4" t="inlineStr">
        <is>
          <t>Goodwill</t>
        </is>
      </c>
      <c r="C14" s="5" t="n">
        <v>6035</v>
      </c>
      <c r="E14" s="5" t="n">
        <v>6035</v>
      </c>
    </row>
    <row r="15">
      <c r="A15" s="4" t="inlineStr">
        <is>
          <t>Other investments (including $12,073 of related party investments as of March 31, 2025 and December 31, 2024, respectively)</t>
        </is>
      </c>
      <c r="C15" s="5" t="n">
        <v>12073</v>
      </c>
      <c r="E15" s="5" t="n">
        <v>12073</v>
      </c>
    </row>
    <row r="16">
      <c r="A16" s="4" t="inlineStr">
        <is>
          <t>Operating lease right-of-use assets, net</t>
        </is>
      </c>
      <c r="B16" s="4" t="inlineStr">
        <is>
          <t>[3]</t>
        </is>
      </c>
      <c r="C16" s="5" t="n">
        <v>91576</v>
      </c>
      <c r="E16" s="5" t="n">
        <v>19929</v>
      </c>
    </row>
    <row r="17">
      <c r="A17" s="4" t="inlineStr">
        <is>
          <t>Finance lease right-of-use asset, net</t>
        </is>
      </c>
      <c r="B17" s="4" t="inlineStr">
        <is>
          <t>[4]</t>
        </is>
      </c>
      <c r="C17" s="5" t="n">
        <v>18938</v>
      </c>
      <c r="E17" s="5" t="n">
        <v>20272</v>
      </c>
    </row>
    <row r="18">
      <c r="A18" s="4" t="inlineStr">
        <is>
          <t>TOTAL ASSETS</t>
        </is>
      </c>
      <c r="C18" s="5" t="n">
        <v>6319391</v>
      </c>
      <c r="E18" s="5" t="n">
        <v>6473923</v>
      </c>
    </row>
    <row r="19">
      <c r="A19" s="3" t="inlineStr">
        <is>
          <t>Current liabilities:</t>
        </is>
      </c>
      <c r="C19" s="4" t="inlineStr">
        <is>
          <t xml:space="preserve"> </t>
        </is>
      </c>
      <c r="E19" s="4" t="inlineStr">
        <is>
          <t xml:space="preserve"> </t>
        </is>
      </c>
    </row>
    <row r="20">
      <c r="A20" s="4" t="inlineStr">
        <is>
          <t>Accounts payable and accrued liabilities</t>
        </is>
      </c>
      <c r="C20" s="5" t="n">
        <v>816720</v>
      </c>
      <c r="E20" s="5" t="n">
        <v>975208</v>
      </c>
    </row>
    <row r="21">
      <c r="A21" s="4" t="inlineStr">
        <is>
          <t>Due to related parties</t>
        </is>
      </c>
      <c r="C21" s="5" t="n">
        <v>96735</v>
      </c>
      <c r="E21" s="5" t="n">
        <v>57497</v>
      </c>
    </row>
    <row r="22">
      <c r="A22" s="4" t="inlineStr">
        <is>
          <t>Operating lease liabilities, current portion</t>
        </is>
      </c>
      <c r="C22" s="5" t="n">
        <v>91576</v>
      </c>
      <c r="E22" s="5" t="n">
        <v>19929</v>
      </c>
    </row>
    <row r="23">
      <c r="A23" s="4" t="inlineStr">
        <is>
          <t>Finance lease liabilities, current portion</t>
        </is>
      </c>
      <c r="C23" s="5" t="n">
        <v>3861</v>
      </c>
      <c r="E23" s="5" t="n">
        <v>3766</v>
      </c>
    </row>
    <row r="24">
      <c r="A24" s="4" t="inlineStr">
        <is>
          <t>Deferred revenue</t>
        </is>
      </c>
      <c r="C24" s="5" t="n">
        <v>722908</v>
      </c>
      <c r="E24" s="5" t="n">
        <v>213000</v>
      </c>
    </row>
    <row r="25">
      <c r="A25" s="4" t="inlineStr">
        <is>
          <t>Total current liabilities</t>
        </is>
      </c>
      <c r="C25" s="5" t="n">
        <v>1731800</v>
      </c>
      <c r="E25" s="5" t="n">
        <v>1269400</v>
      </c>
    </row>
    <row r="26">
      <c r="A26" s="4" t="inlineStr">
        <is>
          <t>Finance lease liabilities, non-current portion</t>
        </is>
      </c>
      <c r="C26" s="5" t="n">
        <v>9326</v>
      </c>
      <c r="E26" s="5" t="n">
        <v>10235</v>
      </c>
    </row>
    <row r="27">
      <c r="A27" s="4" t="inlineStr">
        <is>
          <t>Total liabilities</t>
        </is>
      </c>
      <c r="C27" s="5" t="n">
        <v>1741126</v>
      </c>
      <c r="E27" s="5" t="n">
        <v>1279635</v>
      </c>
    </row>
    <row r="28">
      <c r="A28" s="4" t="inlineStr">
        <is>
          <t>Commitments and contingencies</t>
        </is>
      </c>
      <c r="C28" s="4" t="inlineStr">
        <is>
          <t xml:space="preserve"> </t>
        </is>
      </c>
      <c r="E28" s="4" t="inlineStr">
        <is>
          <t xml:space="preserve"> </t>
        </is>
      </c>
    </row>
    <row r="29">
      <c r="A29" s="3" t="inlineStr">
        <is>
          <t>Stockholders’ equity:</t>
        </is>
      </c>
      <c r="C29" s="4" t="inlineStr">
        <is>
          <t xml:space="preserve"> </t>
        </is>
      </c>
      <c r="E29" s="4" t="inlineStr">
        <is>
          <t xml:space="preserve"> </t>
        </is>
      </c>
    </row>
    <row r="30">
      <c r="A30" s="4" t="inlineStr">
        <is>
          <t>Preferred stock, $0.0001 par value; 100,000,000 shares authorized; no shares issued and outstanding</t>
        </is>
      </c>
      <c r="C30" s="4" t="inlineStr">
        <is>
          <t xml:space="preserve"> </t>
        </is>
      </c>
      <c r="E30" s="4" t="inlineStr">
        <is>
          <t xml:space="preserve"> </t>
        </is>
      </c>
    </row>
    <row r="31">
      <c r="A31" s="4" t="inlineStr">
        <is>
          <t>Common Stock, $0.0001 par value; 500,000,000 shares authorized; 7,575,813 shares issued and outstanding as of March 31, 2025 and December 31, 2024, respectively</t>
        </is>
      </c>
      <c r="C31" s="5" t="n">
        <v>7576</v>
      </c>
      <c r="E31" s="5" t="n">
        <v>7576</v>
      </c>
    </row>
    <row r="32">
      <c r="A32" s="4" t="inlineStr">
        <is>
          <t>Additional paid in capital</t>
        </is>
      </c>
      <c r="C32" s="5" t="n">
        <v>42749831</v>
      </c>
      <c r="E32" s="5" t="n">
        <v>42749831</v>
      </c>
    </row>
    <row r="33">
      <c r="A33" s="4" t="inlineStr">
        <is>
          <t>Accumulated other comprehensive loss</t>
        </is>
      </c>
      <c r="C33" s="5" t="n">
        <v>-316562</v>
      </c>
      <c r="E33" s="5" t="n">
        <v>-336115</v>
      </c>
    </row>
    <row r="34">
      <c r="A34" s="4" t="inlineStr">
        <is>
          <t>Accumulated deficit</t>
        </is>
      </c>
      <c r="C34" s="5" t="n">
        <v>-37899955</v>
      </c>
      <c r="E34" s="5" t="n">
        <v>-37264379</v>
      </c>
    </row>
    <row r="35">
      <c r="A35" s="4" t="inlineStr">
        <is>
          <t>Total Greenpro Capital Corp. stockholders’ equity</t>
        </is>
      </c>
      <c r="C35" s="5" t="n">
        <v>4540890</v>
      </c>
      <c r="E35" s="5" t="n">
        <v>5156913</v>
      </c>
    </row>
    <row r="36">
      <c r="A36" s="4" t="inlineStr">
        <is>
          <t>Noncontrolling interests in consolidated subsidiary</t>
        </is>
      </c>
      <c r="C36" s="5" t="n">
        <v>37375</v>
      </c>
      <c r="E36" s="5" t="n">
        <v>37375</v>
      </c>
    </row>
    <row r="37">
      <c r="A37" s="4" t="inlineStr">
        <is>
          <t>Total stockholders’ equity</t>
        </is>
      </c>
      <c r="C37" s="5" t="n">
        <v>4578265</v>
      </c>
      <c r="E37" s="5" t="n">
        <v>5194288</v>
      </c>
    </row>
    <row r="38">
      <c r="A38" s="4" t="inlineStr">
        <is>
          <t>TOTAL LIABILITIES AND STOCKHOLDERS’ EQUITY</t>
        </is>
      </c>
      <c r="C38" s="5" t="n">
        <v>6319391</v>
      </c>
      <c r="E38" s="5" t="n">
        <v>6473923</v>
      </c>
    </row>
    <row r="39">
      <c r="A39" s="4" t="inlineStr">
        <is>
          <t>Related Party [Member]</t>
        </is>
      </c>
      <c r="C39" s="4" t="inlineStr">
        <is>
          <t xml:space="preserve"> </t>
        </is>
      </c>
      <c r="E39" s="4" t="inlineStr">
        <is>
          <t xml:space="preserve"> </t>
        </is>
      </c>
    </row>
    <row r="40">
      <c r="A40" s="3" t="inlineStr">
        <is>
          <t>Current assets</t>
        </is>
      </c>
      <c r="C40" s="4" t="inlineStr">
        <is>
          <t xml:space="preserve"> </t>
        </is>
      </c>
      <c r="E40" s="4" t="inlineStr">
        <is>
          <t xml:space="preserve"> </t>
        </is>
      </c>
    </row>
    <row r="41">
      <c r="A41" s="4" t="inlineStr">
        <is>
          <t>Accounts receivable, net of allowance for credit losses of $43,893 and $2,883 as of March 31, 2025 and December 31, 2024, respectively (including $41 of net accounts receivable from related party as of December 31, 2024)</t>
        </is>
      </c>
      <c r="C41" s="4" t="inlineStr">
        <is>
          <t xml:space="preserve"> </t>
        </is>
      </c>
      <c r="E41" s="5" t="n">
        <v>41</v>
      </c>
    </row>
    <row r="42">
      <c r="A42" s="4" t="inlineStr">
        <is>
          <t>Due from related parties</t>
        </is>
      </c>
      <c r="C42" s="5" t="n">
        <v>985541</v>
      </c>
      <c r="E42" s="5" t="n">
        <v>954184</v>
      </c>
    </row>
    <row r="43">
      <c r="A43" s="4" t="inlineStr">
        <is>
          <t>Deferred costs of revenue (including $12,500 and $18,750 to related parties as of March 31, 2025 and December 31, 2024, respectively)</t>
        </is>
      </c>
      <c r="C43" s="5" t="n">
        <v>12500</v>
      </c>
      <c r="E43" s="5" t="n">
        <v>18750</v>
      </c>
    </row>
    <row r="44">
      <c r="A44" s="3" t="inlineStr">
        <is>
          <t>Current liabilities:</t>
        </is>
      </c>
      <c r="C44" s="4" t="inlineStr">
        <is>
          <t xml:space="preserve"> </t>
        </is>
      </c>
      <c r="E44" s="4" t="inlineStr">
        <is>
          <t xml:space="preserve"> </t>
        </is>
      </c>
    </row>
    <row r="45">
      <c r="A45" s="4" t="inlineStr">
        <is>
          <t>Due to related parties</t>
        </is>
      </c>
      <c r="C45" s="7" t="n">
        <v>96735</v>
      </c>
      <c r="E45" s="7" t="n">
        <v>57497</v>
      </c>
    </row>
    <row r="46"/>
    <row r="47">
      <c r="A47" s="4" t="inlineStr">
        <is>
          <t>[1]Total
value was rounded to the nearest dollar.[2]Total
value was rounded to the nearest dollar.[3]Operating
lease ROU assets are measured at cost of $ 447,556 351,829 355,980 331,900 28,898 9,960 8,626</t>
        </is>
      </c>
    </row>
  </sheetData>
  <mergeCells count="5">
    <mergeCell ref="C1:D1"/>
    <mergeCell ref="E1:F1"/>
    <mergeCell ref="A47:E47"/>
    <mergeCell ref="A46:E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OTHER INVESTMENTS</t>
        </is>
      </c>
      <c r="B4" s="4" t="inlineStr">
        <is>
          <t xml:space="preserve"> SCHEDULE
OF OTHER INVESTMENTS
As
of March
31, 2025 As
of December
31, 2024
(Unaudited) (Audited)
Investments in equity securities without readily
determinable fair values of affiliates:
(1) Greenpro
Trust Limited (a related party) $ 11,981 $ 11,981
(2)
Other related parties 92 92
Total $ 12,073 $ 12,073 </t>
        </is>
      </c>
    </row>
    <row r="5">
      <c r="A5" s="4" t="inlineStr">
        <is>
          <t>SCHEDULE OF CARRYING VALUES OF EQUITY SECURITIES WITHOUT READILY DETERMINABLE FAIR VALUES</t>
        </is>
      </c>
      <c r="B5" s="4" t="inlineStr">
        <is>
          <t xml:space="preserve">On
March 31, 2025 and December, 31 2024, the carrying values of equity securities without readily determinable fair values are as follows: SCHEDULE OF CARRYING VALUES OF EQUITY SECURITIES WITHOUT READILY DETERMINABLE FAIR VALUES
As
of As
of
(Unaudited) (Audited)
Original cost
Balance, beginning of period / year $ 8,331,139 $ 8,331,964
Additions during the year - 92
Disposals during the year - (700 )
Disposal
of impaired investment during the period / year (150 ) (217 )
Balance, end of period / year 8,330,989 8,331,139
Accumulated impairment
Balance, beginning of period / year (8,319,066 ) (8,231,858 )
Impairment during the year - (87,425 )
Disposal
of impaired investment during the period / year 150 217
Balance, end of period / year (8,318,916 ) (8,319,066 )
Net carrying values
of equity securities without readily determinable fair values $ 12,073 $ 12,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AND SUPPLEMENTAL CASH FLOW INFORMATION</t>
        </is>
      </c>
      <c r="B4" s="4" t="inlineStr">
        <is>
          <t>The
components of lease expense and supplemental cash flow information related to operating leases and finance leases for the periods are
as follows: SCHEDULE OF COMPONENTS OF LEASE AND SUPPLEMENTAL CASH FLOW INFORMATION
Three
Months Ended March 31,
2025 2024
(Unaudited) (Unaudited)
Lease costs
Operating lease costs:
Rental expenses
(1) $ 24,477 $ 24,348
Other
rental expenses (2) 4,177 4,764
Total operating lease costs 28,654 29,112
Finance lease costs:
Interest
expenses $ 236 $ 279
Total finance lease costs 236 279
Total lease costs $ 28,890 $ 29,391
Other information
Cash paid for amounts included in the measurement
of lease liabilities:
Rental payment - operating
leases $ 24,477 $ 24,348
Interest repayment - finance
leases 236 279
Principal
repayment - finance leases 922 809
Total
cash paid $ 25,635 $ 25,436
Non-cash activity:
Balance payment of ROU
asset by finance lease liabilities $ 13,187 $ 15,768
Weighted average remaining lease term (in years):
Operating leases 0.95 0.95
Finance leases 3.17 4.17
Weighted average discount rate:
Operating leases 4.0 % 4.0 %
Finance leases 6.9 % 6.9 %
(1) Rental
expenses include amortization of $ 24,041 23,282 436 1,066
(2) Other
rental expenses represent those rental expenses for leases with a lease term within one year, and government rent and rates related
to the leases.</t>
        </is>
      </c>
    </row>
    <row r="5">
      <c r="A5" s="4" t="inlineStr">
        <is>
          <t>SCHEDULE OF SUPPLEMENTAL BALANCE SHEET INFORMATION RELATED TO LEASES</t>
        </is>
      </c>
      <c r="B5" s="4" t="inlineStr">
        <is>
          <t>The
supplemental balance-sheet information related to leases for the periods is as follows: SCHEDULE OF SUPPLEMENTAL BALANCE SHEET INFORMATION RELATED TO LEASES
As
of As
of
(Unaudited) (Audited)
Assets
Long-term operating
lease ROU assets, net (1) $ 91,576 $ 19,929
Long-term
finance lease ROU asset, net (2) 18,938 20,272
Total ROU assets $ 110,514 $ 40,201
Liabilities
Current portion of operating
lease liabilities $ 91,576 $ 19,929
Current
portion of finance lease liabilities 3,861 3,766
Total current lease liabilities 95,437 23,695
Long-term
finance lease liabilities 9,326 10,235
Total long-term lease
liabilities 9,326 10,235
Total lease liabilities $ 104,763 $ 33,930
(1) Operating
lease ROU assets are measured at cost of $ 447,556 351,829 355,980 331,900
(2)
Finance
lease ROU assets are measured at cost of $ 28,898 9,960 8,626</t>
        </is>
      </c>
    </row>
    <row r="6">
      <c r="A6" s="4" t="inlineStr">
        <is>
          <t>SCHEDULE OF MATURITIES OF LEASE LIABILITIES</t>
        </is>
      </c>
      <c r="B6" s="4" t="inlineStr">
        <is>
          <t xml:space="preserve">Maturities
of the Company’s lease liabilities as of March 31, 2025 are as follows: SCHEDULE OF MATURITIES OF LEASE LIABILITIES
Operating
leases Finance
leases
Year ending December 31,
2025 (remaining 9 months) 73,471 3,484
2026 20,013 4,646
2027 - 4,646
2028 - 1,933
Total future minimum lease payments 93,484 14,709
Less: Imputed interest
/ present value discount (1,908 ) (1,522 )
Present value of lease
liabilities $ 91,576 $ 13,187
Lease obligations
Current lease obligations $ 91,576 $ 3,861
Long-term lease obligations - 9,326
Total
lease obligations $ 91,576 $ 13,1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UE FROM RELATED PARTIES</t>
        </is>
      </c>
      <c r="B4" s="4" t="inlineStr">
        <is>
          <t xml:space="preserve"> SCHEDULE
OF DUE FROM RELATED PARTIES
Accounts receivable
from related party: March
31, 2025 December
31, 2024
(Unaudited) (Audited)
Accounts receivable, net - related party
- Related party K (net of
allowance of $ 2 $ - $ 41
Accounts receivable, net - related party $ - $ 41
Due from related
parties: March
31, 2025 December
31, 2024
(Unaudited) (Audited)
Due from related parties
- Related party B $ 180,361 $ 180,207
- Related party D 803,821 772,620
- Related party G 1,359 1,357
Total $ 985,541 $ 954,184
Due from related parties $ 985,541 $ 954,184 </t>
        </is>
      </c>
    </row>
    <row r="5">
      <c r="A5" s="4" t="inlineStr">
        <is>
          <t>SCHEDULE OF DUE TO RELATED PARTIES</t>
        </is>
      </c>
      <c r="B5" s="4" t="inlineStr">
        <is>
          <t xml:space="preserve">The
amounts due from related parties are interest-free, unsecured, and have no fixed terms of repayment. SCHEDULE OF DUE TO RELATED PARTIES
Due to related
parties: March
31, 2025 December
31, 2024
(Unaudited) (Audited)
Due to related parties
- Related party A $ 39,677 $ 23,218
- Related party B 7,495 11,944
- Related party K 49,563 22,335
Total $ 96,735 $ 57,497
Due to related parties $ 96,735 $ 57,497 </t>
        </is>
      </c>
    </row>
    <row r="6">
      <c r="A6" s="4" t="inlineStr">
        <is>
          <t>SCHEDULE OF INCOME FROM OR EXPENSES TO RELATED PARTIES</t>
        </is>
      </c>
      <c r="B6" s="4" t="inlineStr">
        <is>
          <t xml:space="preserve">The
amounts due to related parties are interest-free, unsecured, and repayable on demand. SCHEDULE
OF INCOME FROM OR EXPENSES TO RELATED PARTIES
Deferred costs
of revenue to related parties: March
31, 2025 December
31, 2024
(Unaudited) (Audited)
Deferred costs of revenue to related parties
- Related party A $ 5,000 $ 7,500
- Related party F 7,500 11,250
Total $ 12,500 $ 18,750
Deferred costs of revenue to related parties $ 12,500 $ 18,750
Investments
in a related party: March
31, 2025 December
31, 2024
(Unaudited) (Audited)
Investments in related party
- Related party B $ 12,073 $ 12,073
Investments in related party $ 12,073 $ 12,073
Three
Months Ended March 31,
Income from
or expenses to related parties: 2025 2024
(Unaudited) (Unaudited)
Service revenue from related parties
- Related party A $ 326 $ 924
- Related party B 21,434 178,308
- Related party D - 14,008
- Related party E - 970
- Related party G 215 -
- Related party K - 39
Total $ 21,975 $ 194,249
Service revenue from related parties $ 21,975 $ 194,249
Cost of service revenue to related parties
- Related party A $ 4,646 $ 3,054
- Related party F 3,750 -
Total $ 8,396 $ 3,054
Cost of service revenue to related parties $ 8,396 $ 3,054
General and administrative expenses to related
parties
- Related party D $ 16,312 $ 19,499
- Related party I 3,371 3,803
- Related party K 3,469 4,601
Total $ 23,152 $ 27,903
General and administrative expenses to related
parties $ 23,152 $ 27,903
Other income from related parties:
- Related party B 13,860 8,435
- Related party D 2,698 2,991
Total $ 16,558 $ 11,426
Other income from related parties $ 16,558 $ 11,426
Interest income from a related party
- Related party B $ 1,397 $ 985
Interest income from a related party $ 1,397 $ 985
Gain on disposal of a related party investment
- Related party B $ 39,800 179,980
Gain on disposal of a related party investment $ 39,800 179,980
Reversal of impairment of a related party investment:
- Related party B $ 150 $ -
Reversal of impairment of a related party investment $ 1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UMMARIZED FINANCIAL INFORMATION</t>
        </is>
      </c>
      <c r="B4" s="4" t="inlineStr">
        <is>
          <t xml:space="preserve">The
changes in the performance results for the three months ended March 31, 2025, and 2024 by reportable segment / business unit are as follows: SCHEDULE OF SUMMARIZED FINANCIAL INFORMATION
For
the three months ended
March 31, Change
  2025 2024 $ %
Revenues from external customers $ 288,878 $ 439,543 (150,665 ) (34 )%
Revenues from related parties 21,975 194,249 (172,274 ) (89 )%
Cost of revenues (89,853 ) (74,698 ) (15,155 ) 20 %
General and administrative
expenses (850,373 ) (1,036,536 ) 186,163 (18 )%
Loss from operations $ (629,373 ) $ (477,442 ) (151,931 ) 32 % The
changes in equity-method investments, total assets, and capital expenditures for long-lives assets for the period ended March 31, 2025,
and 2024 by reportable segment / business unit are as follows:
As
of and for the three months ended
March 31, Change
  2025 2024 $ %
Investments
in equity-method investees $ 12,073 $ 99,586 (87,513 ) (88 )%
Total assets $ 4,561,630 $ 6,270,902 (1,709,272 ) (27 )%
Expenditures for additions
to long-lived assets $ - $ 4,400 (4,400 ) (100 )% Digital
business The
changes in the performance results for the three months ended March 31, 2025, and 2024 by reportable segment / business unit are as follows:
For
the three months ended
March 31, Change
  2025 2024 $ %
Revenues from external customers $ 26,256 $ - 26,256 - %
Revenues from related parties - - - - %
Cost of revenues - - - - %
General and administrative
expenses (98,516 ) - (98,516 ) - %
Loss from operations $ (72,260 ) $ - (72,260 ) - % The
changes in equity-method investments, total assets, and capital expenditures for long-lives assets for the period ended March 31, 2025,
and 2024 by reportable segment / business unit are as follows:
As
of and for the three months ended
March 31, Change
  2025 2024 $ %
Investments in equity-method
investees $ - $ - - - %
Total assets $ 761,542 $ - 761,542 - %
Expenditures for additions
to long-lived assets $ - $ - - - % Real
estate business The
changes in the performance results for the three months ended March 31, 2025, and 2024 by reportable segment / business unit are as follows:
For
the three months ended
March 31, Change
  2025 2024 $ %
Revenues from external customers $ 15,646 $ 24,607 (8,961 ) (36 )%
Revenues from related parties - - - - %
Cost of revenues (3,789 ) (6,176 ) 2,387 (39 )%
General and administrative
expenses 843 (14,702 ) 15,545 (106 )%
Income from operations $ 12,700 $ 3,729 8,971 241 % The
changes in equity-method investments, total assets, and capital expenditures for long-lives assets for the period ended March 31, 2025,
and 2024 by reportable segment / business unit are as follows:
As
of and for the three months ended
March 31, Change
  2025 2024 $ %
Investments in equity-method
investees $ - $ - - - %
Total assets $ 996,219 $ 1,690,794 (694,575 ) (41 )%
Expenditures for additions
to long-lived assets $ - $ - - - % (b)
By Geography The
Company principally operates in three regions, including Hong Kong, Malaysia and China. The
distribution of revenues and significant expenses for the three months ended March 31, 2025 by region is as follows:
For
the three months ended March 31, 2025
Hong
Kong Malaysia China Total
Revenues from external customers $ 217,832 $ 68,877 $ 44,071 $ 330,780
Revenues from related parties 5,787 16,188 - 21,975
Cost of revenues (46,143 ) (27,013 ) (20,486 ) (93,642 )
Advertising and marketing expenses (32,017 ) - (3,328 ) (35,345 )
Audit, legal and other professional fees (93,180 ) (2,330 ) - (95,510 )
Consulting fees - (17,214 ) - (17,214 )
Depreciation and amortization (25,764 ) (8,826 ) (25,428 ) (60,018 )
Directors’ salaries and compensation (167,220 ) - - (167,220 )
Staff costs including salaries and allowances,
pensions, and other benefits (234,507 ) (78,304 ) (83,347 ) (396,158 )
IT and computer expenses (2,374 ) (49,469 ) (405 ) (52,248 )
Other general and administrative
expenses (86,009 ) (27,516 ) (10,808 ) (124,333 )
Loss from operations $ (463,595 ) $ (125,607 ) $ (99,731 ) $ (688,933 ) The
distribution of investments in equity-method investees and total assets as of March 31, 2025, and expenditures for long-lived assets
for the three months ended March 31, 2025, respectively, by region is as follows:
As
of and for the three months ended March 31, 2025
Hong
Kong Malaysia China Total
Investments
in equity-method investments $ 12,073 $ - $ - $ 12,073
Total assets $ 2,648,130 $ 1,329,721 $ 2,341,540 $ 6,319,391
Expenditures for additions
to long-lived assets $ - $ - $ - $ - The
distribution of revenues and significant expenses for the three months ended March 31, 2024, by region is as follows:
For
the three months ended March 31, 2024
Hong
Kong Malaysia China Total
Revenues from external customers $ 245,470 $ 152,682 $ 65,998 $ 464,150
Revenues from related parties 171,802 22,447 - 194,249
Cost of revenues (22,792 ) (45,482 ) (12,600 ) (80,874 )
Advertising and marketing expenses (41,742 ) (2,134 ) (5,914 ) (49,790 )
Audit, legal and other professional fees (71,386 ) (1,977 ) - (73,363 )
Consulting fees (6,387 ) (44,009 ) - (50,396 )
Depreciation and amortization (25,146 ) (9,993 ) (26,190 ) (61,329 )
Directors’ salaries and compensation (170,300 ) - - (170,300 )
Staff costs including salaries and allowances,
pensions, and other benefits (224,138 ) (75,629 ) (87,356 ) (387,123 )
IT and computer expenses (2,741 ) (38,639 ) (1,239 ) (42,619 )
Other general and administrative
expenses (179,769 ) (27,074 ) (9,475 ) (216,318 )
Loss from operations $ (327,129 ) $ (69,808 ) $ (76,776 ) $ (473,713 ) The
distribution of investments in equity-method investees and total assets as of March 31, 2024, and expenditures for long-lived assets
for the three months ended March 31, 2024, respectively, by region is as follows:
As
of and for the three months ended March 31, 2024
Hong
Kong Malaysia China Total
Investments
in equity-method investments $ 99,586 $ - $ - $ 99,586
Total assets $ 3,996,329 $ 1,447,424 $ 2,517,943 $ 7,961,696
Expenditures for additions
to long-lived assets $ - $ 4,400 $ - $ 4,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LLOWANCES FOR CREDIT LOSS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year</t>
        </is>
      </c>
      <c r="B4" s="7" t="n">
        <v>2883</v>
      </c>
      <c r="C4" s="7" t="n">
        <v>610599</v>
      </c>
      <c r="D4" s="7" t="n">
        <v>610599</v>
      </c>
    </row>
    <row r="5">
      <c r="A5" s="4" t="inlineStr">
        <is>
          <t>Charged to operating expenses</t>
        </is>
      </c>
      <c r="B5" s="5" t="n">
        <v>41013</v>
      </c>
      <c r="C5" s="7" t="n">
        <v>127763</v>
      </c>
      <c r="D5" s="5" t="n">
        <v>90223</v>
      </c>
    </row>
    <row r="6">
      <c r="A6" s="4" t="inlineStr">
        <is>
          <t>Write-off of accounts receivable</t>
        </is>
      </c>
      <c r="B6" s="4" t="inlineStr">
        <is>
          <t xml:space="preserve"> </t>
        </is>
      </c>
      <c r="C6" s="4" t="inlineStr">
        <is>
          <t xml:space="preserve"> </t>
        </is>
      </c>
      <c r="D6" s="5" t="n">
        <v>-557622</v>
      </c>
    </row>
    <row r="7">
      <c r="A7" s="4" t="inlineStr">
        <is>
          <t>Recovery of accounts receivable</t>
        </is>
      </c>
      <c r="B7" s="4" t="inlineStr">
        <is>
          <t xml:space="preserve"> </t>
        </is>
      </c>
      <c r="C7" s="4" t="inlineStr">
        <is>
          <t xml:space="preserve"> </t>
        </is>
      </c>
      <c r="D7" s="5" t="n">
        <v>-39000</v>
      </c>
    </row>
    <row r="8">
      <c r="A8" s="4" t="inlineStr">
        <is>
          <t>Adjustments for credit losses</t>
        </is>
      </c>
      <c r="B8" s="5" t="n">
        <v>-3</v>
      </c>
      <c r="C8" s="4" t="inlineStr">
        <is>
          <t xml:space="preserve"> </t>
        </is>
      </c>
      <c r="D8" s="5" t="n">
        <v>-101317</v>
      </c>
    </row>
    <row r="9">
      <c r="A9" s="4" t="inlineStr">
        <is>
          <t>Balance at end of year</t>
        </is>
      </c>
      <c r="B9" s="7" t="n">
        <v>43893</v>
      </c>
      <c r="C9" s="4" t="inlineStr">
        <is>
          <t xml:space="preserve"> </t>
        </is>
      </c>
      <c r="D9" s="7" t="n">
        <v>288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Mar. 31, 2025</t>
        </is>
      </c>
      <c r="C1" s="2" t="inlineStr">
        <is>
          <t>Dec. 31, 2024</t>
        </is>
      </c>
    </row>
    <row r="2">
      <c r="A2" s="4" t="inlineStr">
        <is>
          <t>Cash and cash equivalents</t>
        </is>
      </c>
      <c r="B2" s="7" t="n">
        <v>885924</v>
      </c>
      <c r="C2" s="7" t="n">
        <v>1124818</v>
      </c>
    </row>
    <row r="3">
      <c r="A3" s="4" t="inlineStr">
        <is>
          <t>United States of America, Dollars</t>
        </is>
      </c>
      <c r="B3" s="4" t="inlineStr">
        <is>
          <t xml:space="preserve"> </t>
        </is>
      </c>
      <c r="C3" s="4" t="inlineStr">
        <is>
          <t xml:space="preserve"> </t>
        </is>
      </c>
    </row>
    <row r="4">
      <c r="A4" s="4" t="inlineStr">
        <is>
          <t>Cash and cash equivalents</t>
        </is>
      </c>
      <c r="B4" s="5" t="n">
        <v>71497</v>
      </c>
      <c r="C4" s="5" t="n">
        <v>184156</v>
      </c>
    </row>
    <row r="5">
      <c r="A5" s="4" t="inlineStr">
        <is>
          <t>Hong Kong, Dollars</t>
        </is>
      </c>
      <c r="B5" s="4" t="inlineStr">
        <is>
          <t xml:space="preserve"> </t>
        </is>
      </c>
      <c r="C5" s="4" t="inlineStr">
        <is>
          <t xml:space="preserve"> </t>
        </is>
      </c>
    </row>
    <row r="6">
      <c r="A6" s="4" t="inlineStr">
        <is>
          <t>Cash and cash equivalents</t>
        </is>
      </c>
      <c r="B6" s="5" t="n">
        <v>312813</v>
      </c>
      <c r="C6" s="5" t="n">
        <v>338772</v>
      </c>
    </row>
    <row r="7">
      <c r="A7" s="4" t="inlineStr">
        <is>
          <t>China, Yuan Renminbi</t>
        </is>
      </c>
      <c r="B7" s="4" t="inlineStr">
        <is>
          <t xml:space="preserve"> </t>
        </is>
      </c>
      <c r="C7" s="4" t="inlineStr">
        <is>
          <t xml:space="preserve"> </t>
        </is>
      </c>
    </row>
    <row r="8">
      <c r="A8" s="4" t="inlineStr">
        <is>
          <t>Cash and cash equivalents</t>
        </is>
      </c>
      <c r="B8" s="5" t="n">
        <v>473995</v>
      </c>
      <c r="C8" s="5" t="n">
        <v>521168</v>
      </c>
    </row>
    <row r="9">
      <c r="A9" s="4" t="inlineStr">
        <is>
          <t>Malaysia, Ringgits</t>
        </is>
      </c>
      <c r="B9" s="4" t="inlineStr">
        <is>
          <t xml:space="preserve"> </t>
        </is>
      </c>
      <c r="C9" s="4" t="inlineStr">
        <is>
          <t xml:space="preserve"> </t>
        </is>
      </c>
    </row>
    <row r="10">
      <c r="A10" s="4" t="inlineStr">
        <is>
          <t>Cash and cash equivalents</t>
        </is>
      </c>
      <c r="B10" s="5" t="n">
        <v>27183</v>
      </c>
      <c r="C10" s="5" t="n">
        <v>80294</v>
      </c>
    </row>
    <row r="11">
      <c r="A11" s="4" t="inlineStr">
        <is>
          <t>Singapore, Dollars</t>
        </is>
      </c>
      <c r="B11" s="4" t="inlineStr">
        <is>
          <t xml:space="preserve"> </t>
        </is>
      </c>
      <c r="C11" s="4" t="inlineStr">
        <is>
          <t xml:space="preserve"> </t>
        </is>
      </c>
    </row>
    <row r="12">
      <c r="A12" s="4" t="inlineStr">
        <is>
          <t>Cash and cash equivalents</t>
        </is>
      </c>
      <c r="B12" s="7" t="n">
        <v>436</v>
      </c>
      <c r="C12" s="7" t="n">
        <v>4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IES TRANSLATION (Details)</t>
        </is>
      </c>
      <c r="B1" s="2" t="inlineStr">
        <is>
          <t>Dec. 31, 2025</t>
        </is>
      </c>
      <c r="C1" s="2" t="inlineStr">
        <is>
          <t>Dec. 31, 2024</t>
        </is>
      </c>
    </row>
    <row r="2">
      <c r="A2" s="4" t="inlineStr">
        <is>
          <t>Period End MYR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9" t="n">
        <v>4.44</v>
      </c>
      <c r="C4" s="9" t="n">
        <v>4.72</v>
      </c>
    </row>
    <row r="5">
      <c r="A5" s="4" t="inlineStr">
        <is>
          <t>Period Average MYR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9" t="n">
        <v>4.45</v>
      </c>
      <c r="C7" s="9" t="n">
        <v>4.73</v>
      </c>
    </row>
    <row r="8">
      <c r="A8" s="4" t="inlineStr">
        <is>
          <t>Period End RMB [Member]</t>
        </is>
      </c>
      <c r="B8" s="4" t="inlineStr">
        <is>
          <t xml:space="preserve"> </t>
        </is>
      </c>
      <c r="C8" s="4" t="inlineStr">
        <is>
          <t xml:space="preserve"> </t>
        </is>
      </c>
    </row>
    <row r="9">
      <c r="A9" s="3" t="inlineStr">
        <is>
          <t>Trading Activity, Gains and Losses, Net [Line Items]</t>
        </is>
      </c>
      <c r="B9" s="4" t="inlineStr">
        <is>
          <t xml:space="preserve"> </t>
        </is>
      </c>
      <c r="C9" s="4" t="inlineStr">
        <is>
          <t xml:space="preserve"> </t>
        </is>
      </c>
    </row>
    <row r="10">
      <c r="A10" s="4" t="inlineStr">
        <is>
          <t>Exchange rate</t>
        </is>
      </c>
      <c r="B10" s="9" t="n">
        <v>7.25</v>
      </c>
      <c r="C10" s="9" t="n">
        <v>7.22</v>
      </c>
    </row>
    <row r="11">
      <c r="A11" s="4" t="inlineStr">
        <is>
          <t>Period Average RMB [Member]</t>
        </is>
      </c>
      <c r="B11" s="4" t="inlineStr">
        <is>
          <t xml:space="preserve"> </t>
        </is>
      </c>
      <c r="C11" s="4" t="inlineStr">
        <is>
          <t xml:space="preserve"> </t>
        </is>
      </c>
    </row>
    <row r="12">
      <c r="A12" s="3" t="inlineStr">
        <is>
          <t>Trading Activity, Gains and Losses, Net [Line Items]</t>
        </is>
      </c>
      <c r="B12" s="4" t="inlineStr">
        <is>
          <t xml:space="preserve"> </t>
        </is>
      </c>
      <c r="C12" s="4" t="inlineStr">
        <is>
          <t xml:space="preserve"> </t>
        </is>
      </c>
    </row>
    <row r="13">
      <c r="A13" s="4" t="inlineStr">
        <is>
          <t>Exchange rate</t>
        </is>
      </c>
      <c r="B13" s="9" t="n">
        <v>7.26</v>
      </c>
      <c r="C13" s="9" t="n">
        <v>7.18</v>
      </c>
    </row>
    <row r="14">
      <c r="A14" s="4" t="inlineStr">
        <is>
          <t>Period End HK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Exchange rate</t>
        </is>
      </c>
      <c r="B16" s="9" t="n">
        <v>7.78</v>
      </c>
      <c r="C16" s="9" t="n">
        <v>7.83</v>
      </c>
    </row>
    <row r="17">
      <c r="A17" s="4" t="inlineStr">
        <is>
          <t>Period Average HK [Member]</t>
        </is>
      </c>
      <c r="B17" s="4" t="inlineStr">
        <is>
          <t xml:space="preserve"> </t>
        </is>
      </c>
      <c r="C17" s="4" t="inlineStr">
        <is>
          <t xml:space="preserve"> </t>
        </is>
      </c>
    </row>
    <row r="18">
      <c r="A18" s="3" t="inlineStr">
        <is>
          <t>Trading Activity, Gains and Losses, Net [Line Items]</t>
        </is>
      </c>
      <c r="B18" s="4" t="inlineStr">
        <is>
          <t xml:space="preserve"> </t>
        </is>
      </c>
      <c r="C18" s="4" t="inlineStr">
        <is>
          <t xml:space="preserve"> </t>
        </is>
      </c>
    </row>
    <row r="19">
      <c r="A19" s="4" t="inlineStr">
        <is>
          <t>Exchange rate</t>
        </is>
      </c>
      <c r="B19" s="9" t="n">
        <v>7.78</v>
      </c>
      <c r="C19" s="9" t="n">
        <v>7.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s>
  <sheetData>
    <row r="1">
      <c r="A1" s="1" t="inlineStr">
        <is>
          <t>ORGANIZATION AND SUMMARY OF SIGNIFICANT ACCOUNTING POLICIES (Details Narrative) - USD ($)</t>
        </is>
      </c>
      <c r="B1" s="2" t="inlineStr">
        <is>
          <t>3 Months Ended</t>
        </is>
      </c>
      <c r="E1" s="2" t="inlineStr">
        <is>
          <t>12 Months Ended</t>
        </is>
      </c>
    </row>
    <row r="2">
      <c r="B2" s="2" t="inlineStr">
        <is>
          <t>Mar. 31, 2025</t>
        </is>
      </c>
      <c r="D2" s="2" t="inlineStr">
        <is>
          <t>Mar. 31, 2024</t>
        </is>
      </c>
      <c r="E2" s="2" t="inlineStr">
        <is>
          <t>Dec. 31, 2024</t>
        </is>
      </c>
      <c r="G2" s="2" t="inlineStr">
        <is>
          <t>Dec. 31, 2023</t>
        </is>
      </c>
    </row>
    <row r="3">
      <c r="A3" s="3" t="inlineStr">
        <is>
          <t>Product Information [Line Items]</t>
        </is>
      </c>
      <c r="B3" s="4" t="inlineStr">
        <is>
          <t xml:space="preserve"> </t>
        </is>
      </c>
      <c r="D3" s="4" t="inlineStr">
        <is>
          <t xml:space="preserve"> </t>
        </is>
      </c>
      <c r="E3" s="4" t="inlineStr">
        <is>
          <t xml:space="preserve"> </t>
        </is>
      </c>
      <c r="G3" s="4" t="inlineStr">
        <is>
          <t xml:space="preserve"> </t>
        </is>
      </c>
    </row>
    <row r="4">
      <c r="A4" s="4" t="inlineStr">
        <is>
          <t>Net loss</t>
        </is>
      </c>
      <c r="B4" s="7" t="n">
        <v>635576</v>
      </c>
      <c r="D4" s="7" t="n">
        <v>272910</v>
      </c>
      <c r="E4" s="4" t="inlineStr">
        <is>
          <t xml:space="preserve"> </t>
        </is>
      </c>
      <c r="G4" s="4" t="inlineStr">
        <is>
          <t xml:space="preserve"> </t>
        </is>
      </c>
    </row>
    <row r="5">
      <c r="A5" s="4" t="inlineStr">
        <is>
          <t>Net cash used in operating activities</t>
        </is>
      </c>
      <c r="B5" s="5" t="n">
        <v>-240942</v>
      </c>
      <c r="D5" s="7" t="n">
        <v>-540043</v>
      </c>
      <c r="E5" s="4" t="inlineStr">
        <is>
          <t xml:space="preserve"> </t>
        </is>
      </c>
      <c r="G5" s="4" t="inlineStr">
        <is>
          <t xml:space="preserve"> </t>
        </is>
      </c>
    </row>
    <row r="6">
      <c r="A6" s="4" t="inlineStr">
        <is>
          <t>Accumulated deficit</t>
        </is>
      </c>
      <c r="B6" s="5" t="n">
        <v>37899955</v>
      </c>
      <c r="D6" s="4" t="inlineStr">
        <is>
          <t xml:space="preserve"> </t>
        </is>
      </c>
      <c r="E6" s="7" t="n">
        <v>37264379</v>
      </c>
      <c r="G6" s="4" t="inlineStr">
        <is>
          <t xml:space="preserve"> </t>
        </is>
      </c>
    </row>
    <row r="7">
      <c r="A7" s="4" t="inlineStr">
        <is>
          <t>Net of allowances for credit losses</t>
        </is>
      </c>
      <c r="B7" s="5" t="n">
        <v>43893</v>
      </c>
      <c r="D7" s="4" t="inlineStr">
        <is>
          <t xml:space="preserve"> </t>
        </is>
      </c>
      <c r="E7" s="5" t="n">
        <v>2883</v>
      </c>
      <c r="G7" s="7" t="n">
        <v>610599</v>
      </c>
    </row>
    <row r="8">
      <c r="A8" s="4" t="inlineStr">
        <is>
          <t>Funds held by employees</t>
        </is>
      </c>
      <c r="B8" s="5" t="n">
        <v>31771</v>
      </c>
      <c r="D8" s="4" t="inlineStr">
        <is>
          <t xml:space="preserve"> </t>
        </is>
      </c>
      <c r="E8" s="5" t="n">
        <v>0</v>
      </c>
      <c r="G8" s="4" t="inlineStr">
        <is>
          <t xml:space="preserve"> </t>
        </is>
      </c>
    </row>
    <row r="9">
      <c r="A9" s="4" t="inlineStr">
        <is>
          <t>Digital assets</t>
        </is>
      </c>
      <c r="B9" s="5" t="n">
        <v>209272</v>
      </c>
      <c r="C9" s="4" t="inlineStr">
        <is>
          <t>[1]</t>
        </is>
      </c>
      <c r="D9" s="4" t="inlineStr">
        <is>
          <t xml:space="preserve"> </t>
        </is>
      </c>
      <c r="E9" s="5" t="n">
        <v>192398</v>
      </c>
      <c r="F9" s="4" t="inlineStr">
        <is>
          <t>[2]</t>
        </is>
      </c>
      <c r="G9" s="4" t="inlineStr">
        <is>
          <t xml:space="preserve"> </t>
        </is>
      </c>
    </row>
    <row r="10">
      <c r="A10" s="4" t="inlineStr">
        <is>
          <t>Equity securities without readily determinable fair value, amount</t>
        </is>
      </c>
      <c r="B10" s="7" t="n">
        <v>12073</v>
      </c>
      <c r="D10" s="4" t="inlineStr">
        <is>
          <t xml:space="preserve"> </t>
        </is>
      </c>
      <c r="E10" s="7" t="n">
        <v>12073</v>
      </c>
      <c r="G10" s="4" t="inlineStr">
        <is>
          <t xml:space="preserve"> </t>
        </is>
      </c>
    </row>
    <row r="11">
      <c r="A11" s="4" t="inlineStr">
        <is>
          <t>Leases expected term</t>
        </is>
      </c>
      <c r="B11" s="4" t="inlineStr">
        <is>
          <t>12 months</t>
        </is>
      </c>
      <c r="D11" s="4" t="inlineStr">
        <is>
          <t xml:space="preserve"> </t>
        </is>
      </c>
      <c r="E11" s="4" t="inlineStr">
        <is>
          <t xml:space="preserve"> </t>
        </is>
      </c>
      <c r="G11" s="4" t="inlineStr">
        <is>
          <t xml:space="preserve"> </t>
        </is>
      </c>
    </row>
    <row r="12">
      <c r="A12" s="4" t="inlineStr">
        <is>
          <t>Accounts Receivable [Member] | Customer Concentration Risk [Member] | Two Customers [Member]</t>
        </is>
      </c>
      <c r="B12" s="4" t="inlineStr">
        <is>
          <t xml:space="preserve"> </t>
        </is>
      </c>
      <c r="D12" s="4" t="inlineStr">
        <is>
          <t xml:space="preserve"> </t>
        </is>
      </c>
      <c r="E12" s="4" t="inlineStr">
        <is>
          <t xml:space="preserve"> </t>
        </is>
      </c>
      <c r="G12" s="4" t="inlineStr">
        <is>
          <t xml:space="preserve"> </t>
        </is>
      </c>
    </row>
    <row r="13">
      <c r="A13" s="3" t="inlineStr">
        <is>
          <t>Product Information [Line Items]</t>
        </is>
      </c>
      <c r="B13" s="4" t="inlineStr">
        <is>
          <t xml:space="preserve"> </t>
        </is>
      </c>
      <c r="D13" s="4" t="inlineStr">
        <is>
          <t xml:space="preserve"> </t>
        </is>
      </c>
      <c r="E13" s="4" t="inlineStr">
        <is>
          <t xml:space="preserve"> </t>
        </is>
      </c>
      <c r="G13" s="4" t="inlineStr">
        <is>
          <t xml:space="preserve"> </t>
        </is>
      </c>
    </row>
    <row r="14">
      <c r="A14" s="4" t="inlineStr">
        <is>
          <t>Concentration risk, percentage</t>
        </is>
      </c>
      <c r="B14" s="10" t="n">
        <v>0.27</v>
      </c>
      <c r="D14" s="4" t="inlineStr">
        <is>
          <t xml:space="preserve"> </t>
        </is>
      </c>
      <c r="E14" s="4" t="inlineStr">
        <is>
          <t xml:space="preserve"> </t>
        </is>
      </c>
      <c r="G14" s="4" t="inlineStr">
        <is>
          <t xml:space="preserve"> </t>
        </is>
      </c>
    </row>
    <row r="15">
      <c r="A15" s="4" t="inlineStr">
        <is>
          <t>Accounts Receivable [Member] | Customer Concentration Risk [Member] | Customer One [Member]</t>
        </is>
      </c>
      <c r="B15" s="4" t="inlineStr">
        <is>
          <t xml:space="preserve"> </t>
        </is>
      </c>
      <c r="D15" s="4" t="inlineStr">
        <is>
          <t xml:space="preserve"> </t>
        </is>
      </c>
      <c r="E15" s="4" t="inlineStr">
        <is>
          <t xml:space="preserve"> </t>
        </is>
      </c>
      <c r="G15" s="4" t="inlineStr">
        <is>
          <t xml:space="preserve"> </t>
        </is>
      </c>
    </row>
    <row r="16">
      <c r="A16" s="3" t="inlineStr">
        <is>
          <t>Product Information [Line Items]</t>
        </is>
      </c>
      <c r="B16" s="4" t="inlineStr">
        <is>
          <t xml:space="preserve"> </t>
        </is>
      </c>
      <c r="D16" s="4" t="inlineStr">
        <is>
          <t xml:space="preserve"> </t>
        </is>
      </c>
      <c r="E16" s="4" t="inlineStr">
        <is>
          <t xml:space="preserve"> </t>
        </is>
      </c>
      <c r="G16" s="4" t="inlineStr">
        <is>
          <t xml:space="preserve"> </t>
        </is>
      </c>
    </row>
    <row r="17">
      <c r="A17" s="4" t="inlineStr">
        <is>
          <t>Concentration risk, percentage</t>
        </is>
      </c>
      <c r="B17" s="10" t="n">
        <v>0.14</v>
      </c>
      <c r="D17" s="10" t="n">
        <v>0.22</v>
      </c>
      <c r="E17" s="4" t="inlineStr">
        <is>
          <t xml:space="preserve"> </t>
        </is>
      </c>
      <c r="G17" s="4" t="inlineStr">
        <is>
          <t xml:space="preserve"> </t>
        </is>
      </c>
    </row>
    <row r="18">
      <c r="A18" s="4" t="inlineStr">
        <is>
          <t>Accounts Receivable [Member] | Customer Concentration Risk [Member] | Customer Two [Member]</t>
        </is>
      </c>
      <c r="B18" s="4" t="inlineStr">
        <is>
          <t xml:space="preserve"> </t>
        </is>
      </c>
      <c r="D18" s="4" t="inlineStr">
        <is>
          <t xml:space="preserve"> </t>
        </is>
      </c>
      <c r="E18" s="4" t="inlineStr">
        <is>
          <t xml:space="preserve"> </t>
        </is>
      </c>
      <c r="G18" s="4" t="inlineStr">
        <is>
          <t xml:space="preserve"> </t>
        </is>
      </c>
    </row>
    <row r="19">
      <c r="A19" s="3" t="inlineStr">
        <is>
          <t>Product Information [Line Items]</t>
        </is>
      </c>
      <c r="B19" s="4" t="inlineStr">
        <is>
          <t xml:space="preserve"> </t>
        </is>
      </c>
      <c r="D19" s="4" t="inlineStr">
        <is>
          <t xml:space="preserve"> </t>
        </is>
      </c>
      <c r="E19" s="4" t="inlineStr">
        <is>
          <t xml:space="preserve"> </t>
        </is>
      </c>
      <c r="G19" s="4" t="inlineStr">
        <is>
          <t xml:space="preserve"> </t>
        </is>
      </c>
    </row>
    <row r="20">
      <c r="A20" s="4" t="inlineStr">
        <is>
          <t>Concentration risk, percentage</t>
        </is>
      </c>
      <c r="B20" s="10" t="n">
        <v>0.13</v>
      </c>
      <c r="D20" s="10" t="n">
        <v>0.15</v>
      </c>
      <c r="E20" s="4" t="inlineStr">
        <is>
          <t xml:space="preserve"> </t>
        </is>
      </c>
      <c r="G20" s="4" t="inlineStr">
        <is>
          <t xml:space="preserve"> </t>
        </is>
      </c>
    </row>
    <row r="21">
      <c r="A21" s="4" t="inlineStr">
        <is>
          <t>Accounts Receivable [Member] | Customer Concentration Risk [Member] | Three Customers [Member]</t>
        </is>
      </c>
      <c r="B21" s="4" t="inlineStr">
        <is>
          <t xml:space="preserve"> </t>
        </is>
      </c>
      <c r="D21" s="4" t="inlineStr">
        <is>
          <t xml:space="preserve"> </t>
        </is>
      </c>
      <c r="E21" s="4" t="inlineStr">
        <is>
          <t xml:space="preserve"> </t>
        </is>
      </c>
      <c r="G21" s="4" t="inlineStr">
        <is>
          <t xml:space="preserve"> </t>
        </is>
      </c>
    </row>
    <row r="22">
      <c r="A22" s="3" t="inlineStr">
        <is>
          <t>Product Information [Line Items]</t>
        </is>
      </c>
      <c r="B22" s="4" t="inlineStr">
        <is>
          <t xml:space="preserve"> </t>
        </is>
      </c>
      <c r="D22" s="4" t="inlineStr">
        <is>
          <t xml:space="preserve"> </t>
        </is>
      </c>
      <c r="E22" s="4" t="inlineStr">
        <is>
          <t xml:space="preserve"> </t>
        </is>
      </c>
      <c r="G22" s="4" t="inlineStr">
        <is>
          <t xml:space="preserve"> </t>
        </is>
      </c>
    </row>
    <row r="23">
      <c r="A23" s="4" t="inlineStr">
        <is>
          <t>Concentration risk, percentage</t>
        </is>
      </c>
      <c r="B23" s="4" t="inlineStr">
        <is>
          <t xml:space="preserve"> </t>
        </is>
      </c>
      <c r="D23" s="10" t="n">
        <v>0.49</v>
      </c>
      <c r="E23" s="4" t="inlineStr">
        <is>
          <t xml:space="preserve"> </t>
        </is>
      </c>
      <c r="G23" s="4" t="inlineStr">
        <is>
          <t xml:space="preserve"> </t>
        </is>
      </c>
    </row>
    <row r="24">
      <c r="A24" s="4" t="inlineStr">
        <is>
          <t>Accounts Receivable [Member] | Customer Concentration Risk [Member] | Customer Three [Member]</t>
        </is>
      </c>
      <c r="B24" s="4" t="inlineStr">
        <is>
          <t xml:space="preserve"> </t>
        </is>
      </c>
      <c r="D24" s="4" t="inlineStr">
        <is>
          <t xml:space="preserve"> </t>
        </is>
      </c>
      <c r="E24" s="4" t="inlineStr">
        <is>
          <t xml:space="preserve"> </t>
        </is>
      </c>
      <c r="G24" s="4" t="inlineStr">
        <is>
          <t xml:space="preserve"> </t>
        </is>
      </c>
    </row>
    <row r="25">
      <c r="A25" s="3" t="inlineStr">
        <is>
          <t>Product Information [Line Items]</t>
        </is>
      </c>
      <c r="B25" s="4" t="inlineStr">
        <is>
          <t xml:space="preserve"> </t>
        </is>
      </c>
      <c r="D25" s="4" t="inlineStr">
        <is>
          <t xml:space="preserve"> </t>
        </is>
      </c>
      <c r="E25" s="4" t="inlineStr">
        <is>
          <t xml:space="preserve"> </t>
        </is>
      </c>
      <c r="G25" s="4" t="inlineStr">
        <is>
          <t xml:space="preserve"> </t>
        </is>
      </c>
    </row>
    <row r="26">
      <c r="A26" s="4" t="inlineStr">
        <is>
          <t>Concentration risk, percentage</t>
        </is>
      </c>
      <c r="B26" s="4" t="inlineStr">
        <is>
          <t xml:space="preserve"> </t>
        </is>
      </c>
      <c r="D26" s="10" t="n">
        <v>0.12</v>
      </c>
      <c r="E26" s="4" t="inlineStr">
        <is>
          <t xml:space="preserve"> </t>
        </is>
      </c>
      <c r="G26" s="4" t="inlineStr">
        <is>
          <t xml:space="preserve"> </t>
        </is>
      </c>
    </row>
    <row r="27">
      <c r="A27" s="4" t="inlineStr">
        <is>
          <t>Accounts Receivable [Member] | Customer Concentration Risk [Member] | One Customer [Member]</t>
        </is>
      </c>
      <c r="B27" s="4" t="inlineStr">
        <is>
          <t xml:space="preserve"> </t>
        </is>
      </c>
      <c r="D27" s="4" t="inlineStr">
        <is>
          <t xml:space="preserve"> </t>
        </is>
      </c>
      <c r="E27" s="4" t="inlineStr">
        <is>
          <t xml:space="preserve"> </t>
        </is>
      </c>
      <c r="G27" s="4" t="inlineStr">
        <is>
          <t xml:space="preserve"> </t>
        </is>
      </c>
    </row>
    <row r="28">
      <c r="A28" s="3" t="inlineStr">
        <is>
          <t>Product Information [Line Items]</t>
        </is>
      </c>
      <c r="B28" s="4" t="inlineStr">
        <is>
          <t xml:space="preserve"> </t>
        </is>
      </c>
      <c r="D28" s="4" t="inlineStr">
        <is>
          <t xml:space="preserve"> </t>
        </is>
      </c>
      <c r="E28" s="4" t="inlineStr">
        <is>
          <t xml:space="preserve"> </t>
        </is>
      </c>
      <c r="G28" s="4" t="inlineStr">
        <is>
          <t xml:space="preserve"> </t>
        </is>
      </c>
    </row>
    <row r="29">
      <c r="A29" s="4" t="inlineStr">
        <is>
          <t>Concentration risk, percentage</t>
        </is>
      </c>
      <c r="B29" s="10" t="n">
        <v>0.67</v>
      </c>
      <c r="D29" s="4" t="inlineStr">
        <is>
          <t xml:space="preserve"> </t>
        </is>
      </c>
      <c r="E29" s="10" t="n">
        <v>0.85</v>
      </c>
      <c r="G29" s="4" t="inlineStr">
        <is>
          <t xml:space="preserve"> </t>
        </is>
      </c>
    </row>
    <row r="30">
      <c r="A30" s="4" t="inlineStr">
        <is>
          <t>Accounts Payable [Member] | Customer Concentration Risk [Member] | No Vendors [Member]</t>
        </is>
      </c>
      <c r="B30" s="4" t="inlineStr">
        <is>
          <t xml:space="preserve"> </t>
        </is>
      </c>
      <c r="D30" s="4" t="inlineStr">
        <is>
          <t xml:space="preserve"> </t>
        </is>
      </c>
      <c r="E30" s="4" t="inlineStr">
        <is>
          <t xml:space="preserve"> </t>
        </is>
      </c>
      <c r="G30" s="4" t="inlineStr">
        <is>
          <t xml:space="preserve"> </t>
        </is>
      </c>
    </row>
    <row r="31">
      <c r="A31" s="3" t="inlineStr">
        <is>
          <t>Product Information [Line Items]</t>
        </is>
      </c>
      <c r="B31" s="4" t="inlineStr">
        <is>
          <t xml:space="preserve"> </t>
        </is>
      </c>
      <c r="D31" s="4" t="inlineStr">
        <is>
          <t xml:space="preserve"> </t>
        </is>
      </c>
      <c r="E31" s="4" t="inlineStr">
        <is>
          <t xml:space="preserve"> </t>
        </is>
      </c>
      <c r="G31" s="4" t="inlineStr">
        <is>
          <t xml:space="preserve"> </t>
        </is>
      </c>
    </row>
    <row r="32">
      <c r="A32" s="4" t="inlineStr">
        <is>
          <t>Concentration risk, percentage</t>
        </is>
      </c>
      <c r="B32" s="10" t="n">
        <v>0.1</v>
      </c>
      <c r="D32" s="10" t="n">
        <v>0.1</v>
      </c>
      <c r="E32" s="4" t="inlineStr">
        <is>
          <t xml:space="preserve"> </t>
        </is>
      </c>
      <c r="G32" s="4" t="inlineStr">
        <is>
          <t xml:space="preserve"> </t>
        </is>
      </c>
    </row>
    <row r="33">
      <c r="A33" s="4" t="inlineStr">
        <is>
          <t>Accounts Payable [Member] | Supplier Concentration Risk [Member] | Two Vendors [Member]</t>
        </is>
      </c>
      <c r="B33" s="4" t="inlineStr">
        <is>
          <t xml:space="preserve"> </t>
        </is>
      </c>
      <c r="D33" s="4" t="inlineStr">
        <is>
          <t xml:space="preserve"> </t>
        </is>
      </c>
      <c r="E33" s="4" t="inlineStr">
        <is>
          <t xml:space="preserve"> </t>
        </is>
      </c>
      <c r="G33" s="4" t="inlineStr">
        <is>
          <t xml:space="preserve"> </t>
        </is>
      </c>
    </row>
    <row r="34">
      <c r="A34" s="3" t="inlineStr">
        <is>
          <t>Product Information [Line Items]</t>
        </is>
      </c>
      <c r="B34" s="4" t="inlineStr">
        <is>
          <t xml:space="preserve"> </t>
        </is>
      </c>
      <c r="D34" s="4" t="inlineStr">
        <is>
          <t xml:space="preserve"> </t>
        </is>
      </c>
      <c r="E34" s="4" t="inlineStr">
        <is>
          <t xml:space="preserve"> </t>
        </is>
      </c>
      <c r="G34" s="4" t="inlineStr">
        <is>
          <t xml:space="preserve"> </t>
        </is>
      </c>
    </row>
    <row r="35">
      <c r="A35" s="4" t="inlineStr">
        <is>
          <t>Concentration risk, percentage</t>
        </is>
      </c>
      <c r="B35" s="10" t="n">
        <v>0.29</v>
      </c>
      <c r="D35" s="4" t="inlineStr">
        <is>
          <t xml:space="preserve"> </t>
        </is>
      </c>
      <c r="E35" s="10" t="n">
        <v>0.74</v>
      </c>
      <c r="G35" s="4" t="inlineStr">
        <is>
          <t xml:space="preserve"> </t>
        </is>
      </c>
    </row>
    <row r="36">
      <c r="A36" s="4" t="inlineStr">
        <is>
          <t>Accounts Payable [Member] | Supplier Concentration Risk [Member] | Vendor One [Member]</t>
        </is>
      </c>
      <c r="B36" s="4" t="inlineStr">
        <is>
          <t xml:space="preserve"> </t>
        </is>
      </c>
      <c r="D36" s="4" t="inlineStr">
        <is>
          <t xml:space="preserve"> </t>
        </is>
      </c>
      <c r="E36" s="4" t="inlineStr">
        <is>
          <t xml:space="preserve"> </t>
        </is>
      </c>
      <c r="G36" s="4" t="inlineStr">
        <is>
          <t xml:space="preserve"> </t>
        </is>
      </c>
    </row>
    <row r="37">
      <c r="A37" s="3" t="inlineStr">
        <is>
          <t>Product Information [Line Items]</t>
        </is>
      </c>
      <c r="B37" s="4" t="inlineStr">
        <is>
          <t xml:space="preserve"> </t>
        </is>
      </c>
      <c r="D37" s="4" t="inlineStr">
        <is>
          <t xml:space="preserve"> </t>
        </is>
      </c>
      <c r="E37" s="4" t="inlineStr">
        <is>
          <t xml:space="preserve"> </t>
        </is>
      </c>
      <c r="G37" s="4" t="inlineStr">
        <is>
          <t xml:space="preserve"> </t>
        </is>
      </c>
    </row>
    <row r="38">
      <c r="A38" s="4" t="inlineStr">
        <is>
          <t>Concentration risk, percentage</t>
        </is>
      </c>
      <c r="B38" s="10" t="n">
        <v>0.16</v>
      </c>
      <c r="D38" s="10" t="n">
        <v>0.53</v>
      </c>
      <c r="E38" s="4" t="inlineStr">
        <is>
          <t xml:space="preserve"> </t>
        </is>
      </c>
      <c r="G38" s="4" t="inlineStr">
        <is>
          <t xml:space="preserve"> </t>
        </is>
      </c>
    </row>
    <row r="39">
      <c r="A39" s="4" t="inlineStr">
        <is>
          <t>Accounts Payable [Member] | Supplier Concentration Risk [Member] | Vendor Two [Member]</t>
        </is>
      </c>
      <c r="B39" s="4" t="inlineStr">
        <is>
          <t xml:space="preserve"> </t>
        </is>
      </c>
      <c r="D39" s="4" t="inlineStr">
        <is>
          <t xml:space="preserve"> </t>
        </is>
      </c>
      <c r="E39" s="4" t="inlineStr">
        <is>
          <t xml:space="preserve"> </t>
        </is>
      </c>
      <c r="G39" s="4" t="inlineStr">
        <is>
          <t xml:space="preserve"> </t>
        </is>
      </c>
    </row>
    <row r="40">
      <c r="A40" s="3" t="inlineStr">
        <is>
          <t>Product Information [Line Items]</t>
        </is>
      </c>
      <c r="B40" s="4" t="inlineStr">
        <is>
          <t xml:space="preserve"> </t>
        </is>
      </c>
      <c r="D40" s="4" t="inlineStr">
        <is>
          <t xml:space="preserve"> </t>
        </is>
      </c>
      <c r="E40" s="4" t="inlineStr">
        <is>
          <t xml:space="preserve"> </t>
        </is>
      </c>
      <c r="G40" s="4" t="inlineStr">
        <is>
          <t xml:space="preserve"> </t>
        </is>
      </c>
    </row>
    <row r="41">
      <c r="A41" s="4" t="inlineStr">
        <is>
          <t>Concentration risk, percentage</t>
        </is>
      </c>
      <c r="B41" s="10" t="n">
        <v>0.13</v>
      </c>
      <c r="D41" s="10" t="n">
        <v>0.21</v>
      </c>
      <c r="E41" s="4" t="inlineStr">
        <is>
          <t xml:space="preserve"> </t>
        </is>
      </c>
      <c r="G41" s="4" t="inlineStr">
        <is>
          <t xml:space="preserve"> </t>
        </is>
      </c>
    </row>
    <row r="42">
      <c r="A42" s="4" t="inlineStr">
        <is>
          <t>21 Investments [Member]</t>
        </is>
      </c>
      <c r="B42" s="4" t="inlineStr">
        <is>
          <t xml:space="preserve"> </t>
        </is>
      </c>
      <c r="D42" s="4" t="inlineStr">
        <is>
          <t xml:space="preserve"> </t>
        </is>
      </c>
      <c r="E42" s="4" t="inlineStr">
        <is>
          <t xml:space="preserve"> </t>
        </is>
      </c>
      <c r="G42" s="4" t="inlineStr">
        <is>
          <t xml:space="preserve"> </t>
        </is>
      </c>
    </row>
    <row r="43">
      <c r="A43" s="3" t="inlineStr">
        <is>
          <t>Product Information [Line Items]</t>
        </is>
      </c>
      <c r="B43" s="4" t="inlineStr">
        <is>
          <t xml:space="preserve"> </t>
        </is>
      </c>
      <c r="D43" s="4" t="inlineStr">
        <is>
          <t xml:space="preserve"> </t>
        </is>
      </c>
      <c r="E43" s="4" t="inlineStr">
        <is>
          <t xml:space="preserve"> </t>
        </is>
      </c>
      <c r="G43" s="4" t="inlineStr">
        <is>
          <t xml:space="preserve"> </t>
        </is>
      </c>
    </row>
    <row r="44">
      <c r="A44" s="4" t="inlineStr">
        <is>
          <t>Equity securities without readily determinable fair value, amount</t>
        </is>
      </c>
      <c r="B44" s="7" t="n">
        <v>12073</v>
      </c>
      <c r="D44" s="4" t="inlineStr">
        <is>
          <t xml:space="preserve"> </t>
        </is>
      </c>
      <c r="E44" s="4" t="inlineStr">
        <is>
          <t xml:space="preserve"> </t>
        </is>
      </c>
      <c r="G44" s="4" t="inlineStr">
        <is>
          <t xml:space="preserve"> </t>
        </is>
      </c>
    </row>
    <row r="45">
      <c r="A45" s="4" t="inlineStr">
        <is>
          <t>22 Investments [Member]</t>
        </is>
      </c>
      <c r="B45" s="4" t="inlineStr">
        <is>
          <t xml:space="preserve"> </t>
        </is>
      </c>
      <c r="D45" s="4" t="inlineStr">
        <is>
          <t xml:space="preserve"> </t>
        </is>
      </c>
      <c r="E45" s="4" t="inlineStr">
        <is>
          <t xml:space="preserve"> </t>
        </is>
      </c>
      <c r="G45" s="4" t="inlineStr">
        <is>
          <t xml:space="preserve"> </t>
        </is>
      </c>
    </row>
    <row r="46">
      <c r="A46" s="3" t="inlineStr">
        <is>
          <t>Product Information [Line Items]</t>
        </is>
      </c>
      <c r="B46" s="4" t="inlineStr">
        <is>
          <t xml:space="preserve"> </t>
        </is>
      </c>
      <c r="D46" s="4" t="inlineStr">
        <is>
          <t xml:space="preserve"> </t>
        </is>
      </c>
      <c r="E46" s="4" t="inlineStr">
        <is>
          <t xml:space="preserve"> </t>
        </is>
      </c>
      <c r="G46" s="4" t="inlineStr">
        <is>
          <t xml:space="preserve"> </t>
        </is>
      </c>
    </row>
    <row r="47">
      <c r="A47" s="4" t="inlineStr">
        <is>
          <t>Equity securities without readily determinable fair value, amount</t>
        </is>
      </c>
      <c r="B47" s="4" t="inlineStr">
        <is>
          <t xml:space="preserve"> </t>
        </is>
      </c>
      <c r="D47" s="4" t="inlineStr">
        <is>
          <t xml:space="preserve"> </t>
        </is>
      </c>
      <c r="E47" s="7" t="n">
        <v>12073</v>
      </c>
      <c r="G47" s="4" t="inlineStr">
        <is>
          <t xml:space="preserve"> </t>
        </is>
      </c>
    </row>
    <row r="48"/>
    <row r="49">
      <c r="A49" s="4" t="inlineStr">
        <is>
          <t>[1]Total
    value was rounded to the nearest dollar.[2]Total
    value was rounded to the nearest dollar.</t>
        </is>
      </c>
    </row>
  </sheetData>
  <mergeCells count="7">
    <mergeCell ref="B2:C2"/>
    <mergeCell ref="E2:F2"/>
    <mergeCell ref="B1:D1"/>
    <mergeCell ref="E1:F1"/>
    <mergeCell ref="A48:G48"/>
    <mergeCell ref="A49:G49"/>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7" t="n">
        <v>352755</v>
      </c>
      <c r="C4" s="7" t="n">
        <v>658399</v>
      </c>
    </row>
    <row r="5">
      <c r="A5" s="4" t="inlineStr">
        <is>
          <t>HONG KO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23619</v>
      </c>
      <c r="C7" s="5" t="n">
        <v>417272</v>
      </c>
    </row>
    <row r="8">
      <c r="A8" s="4" t="inlineStr">
        <is>
          <t>MALAY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5065</v>
      </c>
      <c r="C10" s="5" t="n">
        <v>175129</v>
      </c>
    </row>
    <row r="11">
      <c r="A11" s="4" t="inlineStr">
        <is>
          <t>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4071</v>
      </c>
      <c r="C13" s="5" t="n">
        <v>65998</v>
      </c>
    </row>
    <row r="14">
      <c r="A14" s="4" t="inlineStr">
        <is>
          <t>Corporate Advisory Non Listing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60853</v>
      </c>
      <c r="C16" s="5" t="n">
        <v>488092</v>
      </c>
    </row>
    <row r="17">
      <c r="A17" s="4" t="inlineStr">
        <is>
          <t>Corporate Advisory Listing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0000</v>
      </c>
      <c r="C19" s="5" t="n">
        <v>145700</v>
      </c>
    </row>
    <row r="20">
      <c r="A20" s="4" t="inlineStr">
        <is>
          <t>Provision of a Digital Platform and Trading of Digital Asse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6256</v>
      </c>
      <c r="C22" s="4" t="inlineStr">
        <is>
          <t xml:space="preserve"> </t>
        </is>
      </c>
    </row>
    <row r="23">
      <c r="A23" s="4" t="inlineStr">
        <is>
          <t>Rental of Real Estate Properti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15646</v>
      </c>
      <c r="C25" s="7" t="n">
        <v>2460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FERRED COST OF REVENUE OR DEFERRED REVENUE (Detail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cost of revenue</t>
        </is>
      </c>
      <c r="B3" s="7" t="n">
        <v>26917</v>
      </c>
      <c r="C3" s="7" t="n">
        <v>38382</v>
      </c>
    </row>
    <row r="4">
      <c r="A4" s="4" t="inlineStr">
        <is>
          <t>Deferred revenue</t>
        </is>
      </c>
      <c r="B4" s="7" t="n">
        <v>722908</v>
      </c>
      <c r="C4" s="7" t="n">
        <v>21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Restricted cash</t>
        </is>
      </c>
      <c r="B3" s="7" t="n">
        <v>83563</v>
      </c>
      <c r="C3" s="7" t="n">
        <v>77239</v>
      </c>
    </row>
    <row r="4">
      <c r="A4" s="4" t="inlineStr">
        <is>
          <t>Accounts receivable, allowance for credit losses</t>
        </is>
      </c>
      <c r="B4" s="5" t="n">
        <v>43893</v>
      </c>
      <c r="C4" s="5" t="n">
        <v>2883</v>
      </c>
    </row>
    <row r="5">
      <c r="A5" s="4" t="inlineStr">
        <is>
          <t>Accounts receivable, related parties, current</t>
        </is>
      </c>
      <c r="B5" s="5" t="n">
        <v>60032</v>
      </c>
      <c r="C5" s="5" t="n">
        <v>94521</v>
      </c>
    </row>
    <row r="6">
      <c r="A6" s="4" t="inlineStr">
        <is>
          <t>Due from related parties, deferred costs of revenue</t>
        </is>
      </c>
      <c r="B6" s="7" t="n">
        <v>12500</v>
      </c>
      <c r="C6" s="7" t="n">
        <v>18750</v>
      </c>
    </row>
    <row r="7">
      <c r="A7" s="4" t="inlineStr">
        <is>
          <t>Preferred stock, par value</t>
        </is>
      </c>
      <c r="B7" s="6" t="n">
        <v>0.0001</v>
      </c>
      <c r="C7" s="6" t="n">
        <v>0.0001</v>
      </c>
    </row>
    <row r="8">
      <c r="A8" s="4" t="inlineStr">
        <is>
          <t>Preferred stock, shares authorized</t>
        </is>
      </c>
      <c r="B8" s="5" t="n">
        <v>100000000</v>
      </c>
      <c r="C8" s="5" t="n">
        <v>10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6" t="n">
        <v>0.0001</v>
      </c>
      <c r="C11" s="6" t="n">
        <v>0.0001</v>
      </c>
    </row>
    <row r="12">
      <c r="A12" s="4" t="inlineStr">
        <is>
          <t>Common stock, shares authorized</t>
        </is>
      </c>
      <c r="B12" s="5" t="n">
        <v>500000000</v>
      </c>
      <c r="C12" s="5" t="n">
        <v>500000000</v>
      </c>
    </row>
    <row r="13">
      <c r="A13" s="4" t="inlineStr">
        <is>
          <t>Common stock, shares issued</t>
        </is>
      </c>
      <c r="B13" s="5" t="n">
        <v>7575813</v>
      </c>
      <c r="C13" s="5" t="n">
        <v>7575813</v>
      </c>
    </row>
    <row r="14">
      <c r="A14" s="4" t="inlineStr">
        <is>
          <t>Common stock, shares outstanding</t>
        </is>
      </c>
      <c r="B14" s="5" t="n">
        <v>7575813</v>
      </c>
      <c r="C14" s="5" t="n">
        <v>7575813</v>
      </c>
    </row>
    <row r="15">
      <c r="A15" s="4" t="inlineStr">
        <is>
          <t>Related Par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ccounts receivable, related parties, current</t>
        </is>
      </c>
      <c r="B17" s="4" t="inlineStr">
        <is>
          <t xml:space="preserve"> </t>
        </is>
      </c>
      <c r="C17" s="7" t="n">
        <v>41</v>
      </c>
    </row>
    <row r="18">
      <c r="A18" s="4" t="inlineStr">
        <is>
          <t>Related parties investments</t>
        </is>
      </c>
      <c r="B18" s="7" t="n">
        <v>12073</v>
      </c>
      <c r="C18" s="7" t="n">
        <v>12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S IN DEFERRED REVENUE (Detail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Deferred revenue, January 1, 2025</t>
        </is>
      </c>
      <c r="B4" s="7" t="n">
        <v>213000</v>
      </c>
    </row>
    <row r="5">
      <c r="A5" s="4" t="inlineStr">
        <is>
          <t>New contract liabilities</t>
        </is>
      </c>
      <c r="B5" s="5" t="n">
        <v>559908</v>
      </c>
    </row>
    <row r="6">
      <c r="A6" s="4" t="inlineStr">
        <is>
          <t>Performance obligations satisfied</t>
        </is>
      </c>
      <c r="B6" s="5" t="n">
        <v>-50000</v>
      </c>
    </row>
    <row r="7">
      <c r="A7" s="4" t="inlineStr">
        <is>
          <t>Deferred revenue, March 31, 2025</t>
        </is>
      </c>
      <c r="B7" s="7" t="n">
        <v>7229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1" customWidth="1" min="2" max="2"/>
    <col width="13" customWidth="1" min="3" max="3"/>
    <col width="41" customWidth="1" min="4" max="4"/>
    <col width="13" customWidth="1" min="5" max="5"/>
    <col width="22" customWidth="1" min="6" max="6"/>
  </cols>
  <sheetData>
    <row r="1">
      <c r="A1" s="1" t="inlineStr">
        <is>
          <t>SCHEDULE OF DIGITAL ASSETS (Details)</t>
        </is>
      </c>
      <c r="B1" s="2" t="inlineStr">
        <is>
          <t>Mar. 31, 2025 USD ($) Integer $ / shares</t>
        </is>
      </c>
      <c r="D1" s="2" t="inlineStr">
        <is>
          <t>Dec. 31, 2024 USD ($) Integer $ / shares</t>
        </is>
      </c>
      <c r="F1" s="2" t="inlineStr">
        <is>
          <t>Dec. 31, 2023 USD ($)</t>
        </is>
      </c>
    </row>
    <row r="2">
      <c r="A2" s="3" t="inlineStr">
        <is>
          <t>Crypto Asset, Holding [Line Items]</t>
        </is>
      </c>
      <c r="B2" s="4" t="inlineStr">
        <is>
          <t xml:space="preserve"> </t>
        </is>
      </c>
      <c r="D2" s="4" t="inlineStr">
        <is>
          <t xml:space="preserve"> </t>
        </is>
      </c>
      <c r="F2" s="4" t="inlineStr">
        <is>
          <t xml:space="preserve"> </t>
        </is>
      </c>
    </row>
    <row r="3">
      <c r="A3" s="4" t="inlineStr">
        <is>
          <t>Digital assets</t>
        </is>
      </c>
      <c r="B3" s="7" t="n">
        <v>209272</v>
      </c>
      <c r="C3" s="4" t="inlineStr">
        <is>
          <t>[1]</t>
        </is>
      </c>
      <c r="D3" s="7" t="n">
        <v>192398</v>
      </c>
      <c r="E3" s="4" t="inlineStr">
        <is>
          <t>[2]</t>
        </is>
      </c>
      <c r="F3" s="4" t="inlineStr">
        <is>
          <t xml:space="preserve"> </t>
        </is>
      </c>
    </row>
    <row r="4">
      <c r="A4" s="4" t="inlineStr">
        <is>
          <t>2UT [Member] | Brighsun 2UT [Member]</t>
        </is>
      </c>
      <c r="B4" s="4" t="inlineStr">
        <is>
          <t xml:space="preserve"> </t>
        </is>
      </c>
      <c r="D4" s="4" t="inlineStr">
        <is>
          <t xml:space="preserve"> </t>
        </is>
      </c>
      <c r="F4" s="4" t="inlineStr">
        <is>
          <t xml:space="preserve"> </t>
        </is>
      </c>
    </row>
    <row r="5">
      <c r="A5" s="3" t="inlineStr">
        <is>
          <t>Crypto Asset, Holding [Line Items]</t>
        </is>
      </c>
      <c r="B5" s="4" t="inlineStr">
        <is>
          <t xml:space="preserve"> </t>
        </is>
      </c>
      <c r="D5" s="4" t="inlineStr">
        <is>
          <t xml:space="preserve"> </t>
        </is>
      </c>
      <c r="F5" s="4" t="inlineStr">
        <is>
          <t xml:space="preserve"> </t>
        </is>
      </c>
    </row>
    <row r="6">
      <c r="A6" s="4" t="inlineStr">
        <is>
          <t>Number of tokens | Integer</t>
        </is>
      </c>
      <c r="B6" s="11" t="n">
        <v>6343.552</v>
      </c>
      <c r="C6" s="4" t="inlineStr">
        <is>
          <t>[3]</t>
        </is>
      </c>
      <c r="D6" s="11" t="n">
        <v>2127.949</v>
      </c>
      <c r="E6" s="4" t="inlineStr">
        <is>
          <t>[4]</t>
        </is>
      </c>
      <c r="F6" s="4" t="inlineStr">
        <is>
          <t xml:space="preserve"> </t>
        </is>
      </c>
    </row>
    <row r="7">
      <c r="A7" s="4" t="inlineStr">
        <is>
          <t>Value per token | $ / shares</t>
        </is>
      </c>
      <c r="B7" s="12" t="n">
        <v>1.961</v>
      </c>
      <c r="C7" s="4" t="inlineStr">
        <is>
          <t>[3]</t>
        </is>
      </c>
      <c r="D7" s="12" t="n">
        <v>4.451</v>
      </c>
      <c r="E7" s="4" t="inlineStr">
        <is>
          <t>[4]</t>
        </is>
      </c>
      <c r="F7" s="4" t="inlineStr">
        <is>
          <t xml:space="preserve"> </t>
        </is>
      </c>
    </row>
    <row r="8">
      <c r="A8" s="4" t="inlineStr">
        <is>
          <t>Digital assets</t>
        </is>
      </c>
      <c r="B8" s="7" t="n">
        <v>12437</v>
      </c>
      <c r="C8" s="4" t="inlineStr">
        <is>
          <t>[1]</t>
        </is>
      </c>
      <c r="D8" s="7" t="n">
        <v>9471</v>
      </c>
      <c r="E8" s="4" t="inlineStr">
        <is>
          <t>[2]</t>
        </is>
      </c>
      <c r="F8" s="4" t="inlineStr">
        <is>
          <t xml:space="preserve"> </t>
        </is>
      </c>
    </row>
    <row r="9">
      <c r="A9" s="4" t="inlineStr">
        <is>
          <t>BCH [Member] | Bitcoin Cash [Member]</t>
        </is>
      </c>
      <c r="B9" s="4" t="inlineStr">
        <is>
          <t xml:space="preserve"> </t>
        </is>
      </c>
      <c r="D9" s="4" t="inlineStr">
        <is>
          <t xml:space="preserve"> </t>
        </is>
      </c>
      <c r="F9" s="4" t="inlineStr">
        <is>
          <t xml:space="preserve"> </t>
        </is>
      </c>
    </row>
    <row r="10">
      <c r="A10" s="3" t="inlineStr">
        <is>
          <t>Crypto Asset, Holding [Line Items]</t>
        </is>
      </c>
      <c r="B10" s="4" t="inlineStr">
        <is>
          <t xml:space="preserve"> </t>
        </is>
      </c>
      <c r="D10" s="4" t="inlineStr">
        <is>
          <t xml:space="preserve"> </t>
        </is>
      </c>
      <c r="F10" s="4" t="inlineStr">
        <is>
          <t xml:space="preserve"> </t>
        </is>
      </c>
    </row>
    <row r="11">
      <c r="A11" s="4" t="inlineStr">
        <is>
          <t>Number of tokens | Integer</t>
        </is>
      </c>
      <c r="B11" s="11" t="n">
        <v>0.022</v>
      </c>
      <c r="C11" s="4" t="inlineStr">
        <is>
          <t>[3]</t>
        </is>
      </c>
      <c r="D11" s="11" t="n">
        <v>0.022</v>
      </c>
      <c r="E11" s="4" t="inlineStr">
        <is>
          <t>[4]</t>
        </is>
      </c>
      <c r="F11" s="4" t="inlineStr">
        <is>
          <t xml:space="preserve"> </t>
        </is>
      </c>
    </row>
    <row r="12">
      <c r="A12" s="4" t="inlineStr">
        <is>
          <t>Value per token | $ / shares</t>
        </is>
      </c>
      <c r="B12" s="12" t="n">
        <v>303.07</v>
      </c>
      <c r="C12" s="4" t="inlineStr">
        <is>
          <t>[3]</t>
        </is>
      </c>
      <c r="D12" s="12" t="n">
        <v>234.36</v>
      </c>
      <c r="E12" s="4" t="inlineStr">
        <is>
          <t>[4]</t>
        </is>
      </c>
      <c r="F12" s="4" t="inlineStr">
        <is>
          <t xml:space="preserve"> </t>
        </is>
      </c>
    </row>
    <row r="13">
      <c r="A13" s="4" t="inlineStr">
        <is>
          <t>Digital assets</t>
        </is>
      </c>
      <c r="B13" s="7" t="n">
        <v>7</v>
      </c>
      <c r="C13" s="4" t="inlineStr">
        <is>
          <t>[1]</t>
        </is>
      </c>
      <c r="D13" s="7" t="n">
        <v>5</v>
      </c>
      <c r="E13" s="4" t="inlineStr">
        <is>
          <t>[2]</t>
        </is>
      </c>
      <c r="F13" s="4" t="inlineStr">
        <is>
          <t xml:space="preserve"> </t>
        </is>
      </c>
    </row>
    <row r="14">
      <c r="A14" s="4" t="inlineStr">
        <is>
          <t>BTC [Member] | Bitcoin [Member]</t>
        </is>
      </c>
      <c r="B14" s="4" t="inlineStr">
        <is>
          <t xml:space="preserve"> </t>
        </is>
      </c>
      <c r="D14" s="4" t="inlineStr">
        <is>
          <t xml:space="preserve"> </t>
        </is>
      </c>
      <c r="F14" s="4" t="inlineStr">
        <is>
          <t xml:space="preserve"> </t>
        </is>
      </c>
    </row>
    <row r="15">
      <c r="A15" s="3" t="inlineStr">
        <is>
          <t>Crypto Asset, Holding [Line Items]</t>
        </is>
      </c>
      <c r="B15" s="4" t="inlineStr">
        <is>
          <t xml:space="preserve"> </t>
        </is>
      </c>
      <c r="D15" s="4" t="inlineStr">
        <is>
          <t xml:space="preserve"> </t>
        </is>
      </c>
      <c r="F15" s="4" t="inlineStr">
        <is>
          <t xml:space="preserve"> </t>
        </is>
      </c>
    </row>
    <row r="16">
      <c r="A16" s="4" t="inlineStr">
        <is>
          <t>Number of tokens | Integer</t>
        </is>
      </c>
      <c r="B16" s="11" t="n">
        <v>0.004</v>
      </c>
      <c r="C16" s="4" t="inlineStr">
        <is>
          <t>[3]</t>
        </is>
      </c>
      <c r="D16" s="11" t="n">
        <v>0.004</v>
      </c>
      <c r="E16" s="4" t="inlineStr">
        <is>
          <t>[4]</t>
        </is>
      </c>
      <c r="F16" s="4" t="inlineStr">
        <is>
          <t xml:space="preserve"> </t>
        </is>
      </c>
    </row>
    <row r="17">
      <c r="A17" s="4" t="inlineStr">
        <is>
          <t>Value per token | $ / shares</t>
        </is>
      </c>
      <c r="B17" s="7" t="n">
        <v>82514</v>
      </c>
      <c r="C17" s="4" t="inlineStr">
        <is>
          <t>[3]</t>
        </is>
      </c>
      <c r="D17" s="12" t="n">
        <v>85045.455</v>
      </c>
      <c r="E17" s="4" t="inlineStr">
        <is>
          <t>[4]</t>
        </is>
      </c>
      <c r="F17" s="4" t="inlineStr">
        <is>
          <t xml:space="preserve"> </t>
        </is>
      </c>
    </row>
    <row r="18">
      <c r="A18" s="4" t="inlineStr">
        <is>
          <t>Digital assets</t>
        </is>
      </c>
      <c r="B18" s="7" t="n">
        <v>355</v>
      </c>
      <c r="C18" s="4" t="inlineStr">
        <is>
          <t>[1]</t>
        </is>
      </c>
      <c r="D18" s="7" t="n">
        <v>318</v>
      </c>
      <c r="E18" s="4" t="inlineStr">
        <is>
          <t>[2]</t>
        </is>
      </c>
      <c r="F18" s="4" t="inlineStr">
        <is>
          <t xml:space="preserve"> </t>
        </is>
      </c>
    </row>
    <row r="19">
      <c r="A19" s="4" t="inlineStr">
        <is>
          <t>ETH [Member] | Ethereum [Member]</t>
        </is>
      </c>
      <c r="B19" s="4" t="inlineStr">
        <is>
          <t xml:space="preserve"> </t>
        </is>
      </c>
      <c r="D19" s="4" t="inlineStr">
        <is>
          <t xml:space="preserve"> </t>
        </is>
      </c>
      <c r="F19" s="4" t="inlineStr">
        <is>
          <t xml:space="preserve"> </t>
        </is>
      </c>
    </row>
    <row r="20">
      <c r="A20" s="3" t="inlineStr">
        <is>
          <t>Crypto Asset, Holding [Line Items]</t>
        </is>
      </c>
      <c r="B20" s="4" t="inlineStr">
        <is>
          <t xml:space="preserve"> </t>
        </is>
      </c>
      <c r="D20" s="4" t="inlineStr">
        <is>
          <t xml:space="preserve"> </t>
        </is>
      </c>
      <c r="F20" s="4" t="inlineStr">
        <is>
          <t xml:space="preserve"> </t>
        </is>
      </c>
    </row>
    <row r="21">
      <c r="A21" s="4" t="inlineStr">
        <is>
          <t>Number of tokens | Integer</t>
        </is>
      </c>
      <c r="B21" s="11" t="n">
        <v>0.8149999999999999</v>
      </c>
      <c r="C21" s="4" t="inlineStr">
        <is>
          <t>[3]</t>
        </is>
      </c>
      <c r="D21" s="11" t="n">
        <v>0.8149999999999999</v>
      </c>
      <c r="E21" s="4" t="inlineStr">
        <is>
          <t>[4]</t>
        </is>
      </c>
      <c r="F21" s="4" t="inlineStr">
        <is>
          <t xml:space="preserve"> </t>
        </is>
      </c>
    </row>
    <row r="22">
      <c r="A22" s="4" t="inlineStr">
        <is>
          <t>Value per token | $ / shares</t>
        </is>
      </c>
      <c r="B22" s="12" t="n">
        <v>1824.21</v>
      </c>
      <c r="C22" s="4" t="inlineStr">
        <is>
          <t>[3]</t>
        </is>
      </c>
      <c r="D22" s="12" t="n">
        <v>3285.56</v>
      </c>
      <c r="E22" s="4" t="inlineStr">
        <is>
          <t>[4]</t>
        </is>
      </c>
      <c r="F22" s="4" t="inlineStr">
        <is>
          <t xml:space="preserve"> </t>
        </is>
      </c>
    </row>
    <row r="23">
      <c r="A23" s="4" t="inlineStr">
        <is>
          <t>Digital assets</t>
        </is>
      </c>
      <c r="B23" s="7" t="n">
        <v>1486</v>
      </c>
      <c r="C23" s="4" t="inlineStr">
        <is>
          <t>[1]</t>
        </is>
      </c>
      <c r="D23" s="7" t="n">
        <v>2677</v>
      </c>
      <c r="E23" s="4" t="inlineStr">
        <is>
          <t>[2]</t>
        </is>
      </c>
      <c r="F23" s="4" t="inlineStr">
        <is>
          <t xml:space="preserve"> </t>
        </is>
      </c>
    </row>
    <row r="24">
      <c r="A24" s="4" t="inlineStr">
        <is>
          <t>USD T [Member] | Tether [Member]</t>
        </is>
      </c>
      <c r="B24" s="4" t="inlineStr">
        <is>
          <t xml:space="preserve"> </t>
        </is>
      </c>
      <c r="D24" s="4" t="inlineStr">
        <is>
          <t xml:space="preserve"> </t>
        </is>
      </c>
      <c r="F24" s="4" t="inlineStr">
        <is>
          <t xml:space="preserve"> </t>
        </is>
      </c>
    </row>
    <row r="25">
      <c r="A25" s="3" t="inlineStr">
        <is>
          <t>Crypto Asset, Holding [Line Items]</t>
        </is>
      </c>
      <c r="B25" s="4" t="inlineStr">
        <is>
          <t xml:space="preserve"> </t>
        </is>
      </c>
      <c r="D25" s="4" t="inlineStr">
        <is>
          <t xml:space="preserve"> </t>
        </is>
      </c>
      <c r="F25" s="4" t="inlineStr">
        <is>
          <t xml:space="preserve"> </t>
        </is>
      </c>
    </row>
    <row r="26">
      <c r="A26" s="4" t="inlineStr">
        <is>
          <t>Number of tokens | Integer</t>
        </is>
      </c>
      <c r="B26" s="11" t="n">
        <v>195300.721</v>
      </c>
      <c r="C26" s="4" t="inlineStr">
        <is>
          <t>[3]</t>
        </is>
      </c>
      <c r="D26" s="11" t="n">
        <v>179933.792</v>
      </c>
      <c r="E26" s="4" t="inlineStr">
        <is>
          <t>[4]</t>
        </is>
      </c>
      <c r="F26" s="4" t="inlineStr">
        <is>
          <t xml:space="preserve"> </t>
        </is>
      </c>
    </row>
    <row r="27">
      <c r="A27" s="4" t="inlineStr">
        <is>
          <t>Value per token | $ / shares</t>
        </is>
      </c>
      <c r="B27" s="12" t="n">
        <v>0.998</v>
      </c>
      <c r="C27" s="4" t="inlineStr">
        <is>
          <t>[3]</t>
        </is>
      </c>
      <c r="D27" s="7" t="n">
        <v>1</v>
      </c>
      <c r="E27" s="4" t="inlineStr">
        <is>
          <t>[4]</t>
        </is>
      </c>
      <c r="F27" s="4" t="inlineStr">
        <is>
          <t xml:space="preserve"> </t>
        </is>
      </c>
    </row>
    <row r="28">
      <c r="A28" s="4" t="inlineStr">
        <is>
          <t>Digital assets</t>
        </is>
      </c>
      <c r="B28" s="7" t="n">
        <v>194816</v>
      </c>
      <c r="D28" s="7" t="n">
        <v>179885</v>
      </c>
      <c r="F28" s="4" t="inlineStr">
        <is>
          <t xml:space="preserve"> </t>
        </is>
      </c>
    </row>
    <row r="29">
      <c r="A29" s="4" t="inlineStr">
        <is>
          <t>XRP [Member] | Ripple [Member]</t>
        </is>
      </c>
      <c r="B29" s="4" t="inlineStr">
        <is>
          <t xml:space="preserve"> </t>
        </is>
      </c>
      <c r="D29" s="4" t="inlineStr">
        <is>
          <t xml:space="preserve"> </t>
        </is>
      </c>
      <c r="F29" s="4" t="inlineStr">
        <is>
          <t xml:space="preserve"> </t>
        </is>
      </c>
    </row>
    <row r="30">
      <c r="A30" s="3" t="inlineStr">
        <is>
          <t>Crypto Asset, Holding [Line Items]</t>
        </is>
      </c>
      <c r="B30" s="4" t="inlineStr">
        <is>
          <t xml:space="preserve"> </t>
        </is>
      </c>
      <c r="D30" s="4" t="inlineStr">
        <is>
          <t xml:space="preserve"> </t>
        </is>
      </c>
      <c r="F30" s="4" t="inlineStr">
        <is>
          <t xml:space="preserve"> </t>
        </is>
      </c>
    </row>
    <row r="31">
      <c r="A31" s="4" t="inlineStr">
        <is>
          <t>Number of tokens | Integer</t>
        </is>
      </c>
      <c r="B31" s="11" t="n">
        <v>82.017</v>
      </c>
      <c r="C31" s="4" t="inlineStr">
        <is>
          <t>[3]</t>
        </is>
      </c>
      <c r="D31" s="11" t="n">
        <v>82.017</v>
      </c>
      <c r="E31" s="4" t="inlineStr">
        <is>
          <t>[4]</t>
        </is>
      </c>
      <c r="F31" s="4" t="inlineStr">
        <is>
          <t xml:space="preserve"> </t>
        </is>
      </c>
    </row>
    <row r="32">
      <c r="A32" s="4" t="inlineStr">
        <is>
          <t>Value per token | $ / shares</t>
        </is>
      </c>
      <c r="B32" s="12" t="n">
        <v>2.09</v>
      </c>
      <c r="C32" s="4" t="inlineStr">
        <is>
          <t>[3]</t>
        </is>
      </c>
      <c r="D32" s="12" t="n">
        <v>0.513</v>
      </c>
      <c r="E32" s="4" t="inlineStr">
        <is>
          <t>[4]</t>
        </is>
      </c>
      <c r="F32" s="4" t="inlineStr">
        <is>
          <t xml:space="preserve"> </t>
        </is>
      </c>
    </row>
    <row r="33">
      <c r="A33" s="4" t="inlineStr">
        <is>
          <t>Digital assets</t>
        </is>
      </c>
      <c r="B33" s="7" t="n">
        <v>171</v>
      </c>
      <c r="C33" s="4" t="inlineStr">
        <is>
          <t>[1]</t>
        </is>
      </c>
      <c r="D33" s="7" t="n">
        <v>42</v>
      </c>
      <c r="E33" s="4" t="inlineStr">
        <is>
          <t>[2]</t>
        </is>
      </c>
      <c r="F33" s="4" t="inlineStr">
        <is>
          <t xml:space="preserve"> </t>
        </is>
      </c>
    </row>
    <row r="34"/>
    <row r="35">
      <c r="A35" s="4" t="inlineStr">
        <is>
          <t>[1]Total
    value was rounded to the nearest dollar.[2]Total
    value was rounded to the nearest dollar.[3]Number
    of tokens and value per token were displayed up to 3 decimal places, respectively.[4]Number
    of tokens and value per token were displayed up to 3 decimal places, respectively.</t>
        </is>
      </c>
    </row>
  </sheetData>
  <mergeCells count="4">
    <mergeCell ref="B1:C1"/>
    <mergeCell ref="A34:F34"/>
    <mergeCell ref="A35:F35"/>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 OF CHANGES IN CRYPTO ASSETS (Details) - USD ($)</t>
        </is>
      </c>
      <c r="B1" s="2" t="inlineStr">
        <is>
          <t>3 Months Ended</t>
        </is>
      </c>
      <c r="D1" s="2" t="inlineStr">
        <is>
          <t>12 Months Ended</t>
        </is>
      </c>
    </row>
    <row r="2">
      <c r="B2" s="2" t="inlineStr">
        <is>
          <t>Mar. 31, 2025</t>
        </is>
      </c>
      <c r="D2" s="2" t="inlineStr">
        <is>
          <t>Dec. 31, 2024</t>
        </is>
      </c>
    </row>
    <row r="3">
      <c r="A3" s="3" t="inlineStr">
        <is>
          <t>Goodwill and Intangible Assets Disclosure [Abstract]</t>
        </is>
      </c>
      <c r="B3" s="4" t="inlineStr">
        <is>
          <t xml:space="preserve"> </t>
        </is>
      </c>
      <c r="D3" s="4" t="inlineStr">
        <is>
          <t xml:space="preserve"> </t>
        </is>
      </c>
    </row>
    <row r="4">
      <c r="A4" s="4" t="inlineStr">
        <is>
          <t>Fair value at beginning of period / year</t>
        </is>
      </c>
      <c r="B4" s="7" t="n">
        <v>192398</v>
      </c>
      <c r="C4" s="4" t="inlineStr">
        <is>
          <t>[1]</t>
        </is>
      </c>
      <c r="D4" s="4" t="inlineStr">
        <is>
          <t xml:space="preserve"> </t>
        </is>
      </c>
    </row>
    <row r="5">
      <c r="A5" s="4" t="inlineStr">
        <is>
          <t>Additions during the period / year</t>
        </is>
      </c>
      <c r="B5" s="5" t="n">
        <v>23639</v>
      </c>
      <c r="D5" s="5" t="n">
        <v>192398</v>
      </c>
    </row>
    <row r="6">
      <c r="A6" s="4" t="inlineStr">
        <is>
          <t>Change in fair value during the period</t>
        </is>
      </c>
      <c r="B6" s="5" t="n">
        <v>-6765</v>
      </c>
      <c r="D6" s="4" t="inlineStr">
        <is>
          <t xml:space="preserve"> </t>
        </is>
      </c>
    </row>
    <row r="7">
      <c r="A7" s="4" t="inlineStr">
        <is>
          <t>Fair value at end of period / year</t>
        </is>
      </c>
      <c r="B7" s="7" t="n">
        <v>209272</v>
      </c>
      <c r="C7" s="4" t="inlineStr">
        <is>
          <t>[2]</t>
        </is>
      </c>
      <c r="D7" s="7" t="n">
        <v>192398</v>
      </c>
      <c r="E7" s="4" t="inlineStr">
        <is>
          <t>[1]</t>
        </is>
      </c>
    </row>
    <row r="8"/>
    <row r="9">
      <c r="A9" s="4" t="inlineStr">
        <is>
          <t>[1]Total
    value was rounded to the nearest dollar.[2]Total
    value was rounded to the nearest dollar.</t>
        </is>
      </c>
    </row>
  </sheetData>
  <mergeCells count="7">
    <mergeCell ref="B2:C2"/>
    <mergeCell ref="D2:E2"/>
    <mergeCell ref="D1:E1"/>
    <mergeCell ref="A8:E8"/>
    <mergeCell ref="B1:C1"/>
    <mergeCell ref="A9:E9"/>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13" customWidth="1" min="3" max="3"/>
    <col width="30" customWidth="1" min="4" max="4"/>
    <col width="13" customWidth="1" min="5" max="5"/>
    <col width="22" customWidth="1" min="6" max="6"/>
  </cols>
  <sheetData>
    <row r="1">
      <c r="A1" s="1" t="inlineStr">
        <is>
          <t>DIGITAL ASSETS (Details Narrative)</t>
        </is>
      </c>
      <c r="B1" s="2" t="inlineStr">
        <is>
          <t>3 Months Ended</t>
        </is>
      </c>
      <c r="D1" s="2" t="inlineStr">
        <is>
          <t>12 Months Ended</t>
        </is>
      </c>
    </row>
    <row r="2">
      <c r="B2" s="2" t="inlineStr">
        <is>
          <t>Mar. 31, 2025 USD ($)</t>
        </is>
      </c>
      <c r="D2" s="2" t="inlineStr">
        <is>
          <t>Dec. 31, 2024 USD ($) Integer</t>
        </is>
      </c>
      <c r="F2" s="2" t="inlineStr">
        <is>
          <t>Dec. 31, 2023 USD ($)</t>
        </is>
      </c>
    </row>
    <row r="3">
      <c r="A3" s="3" t="inlineStr">
        <is>
          <t>Goodwill and Intangible Assets Disclosure [Abstract]</t>
        </is>
      </c>
      <c r="B3" s="4" t="inlineStr">
        <is>
          <t xml:space="preserve"> </t>
        </is>
      </c>
      <c r="D3" s="4" t="inlineStr">
        <is>
          <t xml:space="preserve"> </t>
        </is>
      </c>
      <c r="F3" s="4" t="inlineStr">
        <is>
          <t xml:space="preserve"> </t>
        </is>
      </c>
    </row>
    <row r="4">
      <c r="A4" s="4" t="inlineStr">
        <is>
          <t>Digital assets | $</t>
        </is>
      </c>
      <c r="B4" s="7" t="n">
        <v>209272</v>
      </c>
      <c r="C4" s="4" t="inlineStr">
        <is>
          <t>[1]</t>
        </is>
      </c>
      <c r="D4" s="7" t="n">
        <v>192398</v>
      </c>
      <c r="E4" s="4" t="inlineStr">
        <is>
          <t>[2]</t>
        </is>
      </c>
      <c r="F4" s="4" t="inlineStr">
        <is>
          <t xml:space="preserve"> </t>
        </is>
      </c>
    </row>
    <row r="5">
      <c r="A5" s="4" t="inlineStr">
        <is>
          <t>Fair value loss of crypto assets | $</t>
        </is>
      </c>
      <c r="B5" s="7" t="n">
        <v>6765</v>
      </c>
      <c r="D5" s="4" t="inlineStr">
        <is>
          <t xml:space="preserve"> </t>
        </is>
      </c>
      <c r="F5" s="4" t="inlineStr">
        <is>
          <t xml:space="preserve"> </t>
        </is>
      </c>
    </row>
    <row r="6">
      <c r="A6" s="4" t="inlineStr">
        <is>
          <t>Number of tokens issued | Integer</t>
        </is>
      </c>
      <c r="B6" s="4" t="inlineStr">
        <is>
          <t xml:space="preserve"> </t>
        </is>
      </c>
      <c r="D6" s="5" t="n">
        <v>4000000</v>
      </c>
      <c r="F6" s="4" t="inlineStr">
        <is>
          <t xml:space="preserve"> </t>
        </is>
      </c>
    </row>
    <row r="7">
      <c r="A7" s="4" t="inlineStr">
        <is>
          <t>Number of tokens exchange | Integer</t>
        </is>
      </c>
      <c r="B7" s="4" t="inlineStr">
        <is>
          <t xml:space="preserve"> </t>
        </is>
      </c>
      <c r="D7" s="5" t="n">
        <v>5000000</v>
      </c>
      <c r="F7" s="4" t="inlineStr">
        <is>
          <t xml:space="preserve"> </t>
        </is>
      </c>
    </row>
    <row r="8"/>
    <row r="9">
      <c r="A9" s="4" t="inlineStr">
        <is>
          <t>[1]Total
    value was rounded to the nearest dollar.[2]Total
    value was rounded to the nearest dollar.</t>
        </is>
      </c>
    </row>
  </sheetData>
  <mergeCells count="7">
    <mergeCell ref="B2:C2"/>
    <mergeCell ref="D2:E2"/>
    <mergeCell ref="D1:E1"/>
    <mergeCell ref="A9:F9"/>
    <mergeCell ref="A8:F8"/>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VESTMENTS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Investments in equity securities without readily determinable fair values of affiliates, total</t>
        </is>
      </c>
      <c r="B3" s="7" t="n">
        <v>12073</v>
      </c>
      <c r="C3" s="7" t="n">
        <v>12073</v>
      </c>
    </row>
    <row r="4">
      <c r="A4" s="4" t="inlineStr">
        <is>
          <t>Greenpro Trust Limited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in equity securities without readily determinable fair values of affiliates, total</t>
        </is>
      </c>
      <c r="B6" s="5" t="n">
        <v>11981</v>
      </c>
      <c r="C6" s="5" t="n">
        <v>11981</v>
      </c>
    </row>
    <row r="7">
      <c r="A7" s="4" t="inlineStr">
        <is>
          <t>Other 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in equity securities without readily determinable fair values of affiliates, total</t>
        </is>
      </c>
      <c r="B9" s="7" t="n">
        <v>92</v>
      </c>
      <c r="C9" s="7" t="n">
        <v>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RRYING VALUES OF EQUITY SECURITIES WITHOUT READILY DETERMINABLE FAIR VALUES (Details) - USD ($)</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Original cost, balance, beginning of period / year</t>
        </is>
      </c>
      <c r="B4" s="7" t="n">
        <v>8331139</v>
      </c>
      <c r="C4" s="7" t="n">
        <v>8331964</v>
      </c>
    </row>
    <row r="5">
      <c r="A5" s="4" t="inlineStr">
        <is>
          <t>Original cost, additions during the period / year</t>
        </is>
      </c>
      <c r="B5" s="4" t="inlineStr">
        <is>
          <t xml:space="preserve"> </t>
        </is>
      </c>
      <c r="C5" s="5" t="n">
        <v>92</v>
      </c>
    </row>
    <row r="6">
      <c r="A6" s="4" t="inlineStr">
        <is>
          <t>Original cost, disposals during the year / year</t>
        </is>
      </c>
      <c r="B6" s="4" t="inlineStr">
        <is>
          <t xml:space="preserve"> </t>
        </is>
      </c>
      <c r="C6" s="5" t="n">
        <v>-700</v>
      </c>
    </row>
    <row r="7">
      <c r="A7" s="4" t="inlineStr">
        <is>
          <t>Original cost, disposal of impaired investment during the period / year</t>
        </is>
      </c>
      <c r="B7" s="5" t="n">
        <v>-150</v>
      </c>
      <c r="C7" s="5" t="n">
        <v>-217</v>
      </c>
    </row>
    <row r="8">
      <c r="A8" s="4" t="inlineStr">
        <is>
          <t>Original cost, balance, end of period / year</t>
        </is>
      </c>
      <c r="B8" s="5" t="n">
        <v>8330989</v>
      </c>
      <c r="C8" s="5" t="n">
        <v>8331139</v>
      </c>
    </row>
    <row r="9">
      <c r="A9" s="4" t="inlineStr">
        <is>
          <t>Accumulated impairment, balance, beginning of period / year</t>
        </is>
      </c>
      <c r="B9" s="5" t="n">
        <v>-8319066</v>
      </c>
      <c r="C9" s="5" t="n">
        <v>-8231858</v>
      </c>
    </row>
    <row r="10">
      <c r="A10" s="4" t="inlineStr">
        <is>
          <t>Accumulated impairment, impairment during the period / year</t>
        </is>
      </c>
      <c r="B10" s="4" t="inlineStr">
        <is>
          <t xml:space="preserve"> </t>
        </is>
      </c>
      <c r="C10" s="5" t="n">
        <v>-87425</v>
      </c>
    </row>
    <row r="11">
      <c r="A11" s="4" t="inlineStr">
        <is>
          <t>Accumulated impairment, disposal of impaired investment during the period / year</t>
        </is>
      </c>
      <c r="B11" s="5" t="n">
        <v>150</v>
      </c>
      <c r="C11" s="5" t="n">
        <v>217</v>
      </c>
    </row>
    <row r="12">
      <c r="A12" s="4" t="inlineStr">
        <is>
          <t>Accumulated impairment, balance, end of period / year</t>
        </is>
      </c>
      <c r="B12" s="5" t="n">
        <v>-8318916</v>
      </c>
      <c r="C12" s="5" t="n">
        <v>-8319066</v>
      </c>
    </row>
    <row r="13">
      <c r="A13" s="4" t="inlineStr">
        <is>
          <t>Net carrying values of equity securities without readily determinable fair values</t>
        </is>
      </c>
      <c r="B13" s="7" t="n">
        <v>12073</v>
      </c>
      <c r="C13" s="7" t="n">
        <v>120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OTHER INVESTMENTS (Details Narrative) - USD ($)</t>
        </is>
      </c>
      <c r="D1" s="2" t="inlineStr">
        <is>
          <t>3 Months Ended</t>
        </is>
      </c>
      <c r="F1" s="2" t="inlineStr">
        <is>
          <t>12 Months Ended</t>
        </is>
      </c>
    </row>
    <row r="2">
      <c r="B2" s="2" t="inlineStr">
        <is>
          <t>Jan. 24, 2025</t>
        </is>
      </c>
      <c r="C2" s="2" t="inlineStr">
        <is>
          <t>Jun. 02, 2021</t>
        </is>
      </c>
      <c r="D2" s="2" t="inlineStr">
        <is>
          <t>Mar. 31, 2025</t>
        </is>
      </c>
      <c r="E2" s="2" t="inlineStr">
        <is>
          <t>Mar. 31, 2024</t>
        </is>
      </c>
      <c r="F2" s="2" t="inlineStr">
        <is>
          <t>Dec. 31, 2024</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vestments</t>
        </is>
      </c>
      <c r="B4" s="4" t="inlineStr">
        <is>
          <t xml:space="preserve"> </t>
        </is>
      </c>
      <c r="C4" s="4" t="inlineStr">
        <is>
          <t xml:space="preserve"> </t>
        </is>
      </c>
      <c r="D4" s="7" t="n">
        <v>150</v>
      </c>
      <c r="E4" s="7" t="n">
        <v>0</v>
      </c>
      <c r="F4" s="7" t="n">
        <v>87425</v>
      </c>
      <c r="G4" s="4" t="inlineStr">
        <is>
          <t xml:space="preserve"> </t>
        </is>
      </c>
    </row>
    <row r="5">
      <c r="A5" s="4" t="inlineStr">
        <is>
          <t>Cost method investments</t>
        </is>
      </c>
      <c r="B5" s="4" t="inlineStr">
        <is>
          <t xml:space="preserve"> </t>
        </is>
      </c>
      <c r="C5" s="4" t="inlineStr">
        <is>
          <t xml:space="preserve"> </t>
        </is>
      </c>
      <c r="D5" s="5" t="n">
        <v>12073</v>
      </c>
      <c r="E5" s="7" t="n">
        <v>99586</v>
      </c>
      <c r="F5" s="5" t="n">
        <v>12073</v>
      </c>
      <c r="G5" s="4" t="inlineStr">
        <is>
          <t xml:space="preserve"> </t>
        </is>
      </c>
    </row>
    <row r="6">
      <c r="A6" s="4" t="inlineStr">
        <is>
          <t>Other investments</t>
        </is>
      </c>
      <c r="B6" s="4" t="inlineStr">
        <is>
          <t xml:space="preserve"> </t>
        </is>
      </c>
      <c r="C6" s="4" t="inlineStr">
        <is>
          <t xml:space="preserve"> </t>
        </is>
      </c>
      <c r="D6" s="5" t="n">
        <v>12073</v>
      </c>
      <c r="E6" s="4" t="inlineStr">
        <is>
          <t xml:space="preserve"> </t>
        </is>
      </c>
      <c r="F6" s="5" t="n">
        <v>12073</v>
      </c>
      <c r="G6" s="4" t="inlineStr">
        <is>
          <t xml:space="preserve"> </t>
        </is>
      </c>
    </row>
    <row r="7">
      <c r="A7" s="4" t="inlineStr">
        <is>
          <t>Accumulated impairment loss of other investments</t>
        </is>
      </c>
      <c r="B7" s="4" t="inlineStr">
        <is>
          <t xml:space="preserve"> </t>
        </is>
      </c>
      <c r="C7" s="4" t="inlineStr">
        <is>
          <t xml:space="preserve"> </t>
        </is>
      </c>
      <c r="D7" s="7" t="n">
        <v>8318916</v>
      </c>
      <c r="E7" s="4" t="inlineStr">
        <is>
          <t xml:space="preserve"> </t>
        </is>
      </c>
      <c r="F7" s="5" t="n">
        <v>8319066</v>
      </c>
      <c r="G7" s="7" t="n">
        <v>8231858</v>
      </c>
    </row>
    <row r="8">
      <c r="A8" s="4" t="inlineStr">
        <is>
          <t>Jocom Holding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sold</t>
        </is>
      </c>
      <c r="B10" s="5" t="n">
        <v>1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sold, value</t>
        </is>
      </c>
      <c r="B11" s="7" t="n">
        <v>399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disposal of investment</t>
        </is>
      </c>
      <c r="B12" s="7" t="n">
        <v>39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Jocom Holdings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cquistions</t>
        </is>
      </c>
      <c r="B15" s="4" t="inlineStr">
        <is>
          <t xml:space="preserve"> </t>
        </is>
      </c>
      <c r="C15" s="5" t="n">
        <v>1500000</v>
      </c>
      <c r="D15" s="4" t="inlineStr">
        <is>
          <t xml:space="preserve"> </t>
        </is>
      </c>
      <c r="E15" s="4" t="inlineStr">
        <is>
          <t xml:space="preserve"> </t>
        </is>
      </c>
      <c r="F15" s="4" t="inlineStr">
        <is>
          <t xml:space="preserve"> </t>
        </is>
      </c>
      <c r="G15" s="4" t="inlineStr">
        <is>
          <t xml:space="preserve"> </t>
        </is>
      </c>
    </row>
    <row r="16">
      <c r="A16" s="4" t="inlineStr">
        <is>
          <t>Stock acquired during period, value</t>
        </is>
      </c>
      <c r="B16" s="4" t="inlineStr">
        <is>
          <t xml:space="preserve"> </t>
        </is>
      </c>
      <c r="C16" s="7" t="n">
        <v>150</v>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4" t="inlineStr">
        <is>
          <t xml:space="preserve"> </t>
        </is>
      </c>
      <c r="C17" s="6" t="n">
        <v>0.0001</v>
      </c>
      <c r="D17" s="4" t="inlineStr">
        <is>
          <t xml:space="preserve"> </t>
        </is>
      </c>
      <c r="E17" s="4" t="inlineStr">
        <is>
          <t xml:space="preserve"> </t>
        </is>
      </c>
      <c r="F17" s="4" t="inlineStr">
        <is>
          <t xml:space="preserve"> </t>
        </is>
      </c>
      <c r="G17" s="4" t="inlineStr">
        <is>
          <t xml:space="preserve"> </t>
        </is>
      </c>
    </row>
    <row r="18">
      <c r="A18" s="4" t="inlineStr">
        <is>
          <t>Other investments</t>
        </is>
      </c>
      <c r="B18" s="4" t="inlineStr">
        <is>
          <t xml:space="preserve"> </t>
        </is>
      </c>
      <c r="C18" s="7" t="n">
        <v>150</v>
      </c>
      <c r="D18" s="4" t="inlineStr">
        <is>
          <t xml:space="preserve"> </t>
        </is>
      </c>
      <c r="E18" s="4" t="inlineStr">
        <is>
          <t xml:space="preserve"> </t>
        </is>
      </c>
      <c r="F18" s="7" t="n">
        <v>150</v>
      </c>
      <c r="G18"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SCHEDULE OF COMPONENTS OF LEASE AND SUPPLEMENTAL CASH FLOW INFORMATION (Details) - USD ($)</t>
        </is>
      </c>
      <c r="C1" s="2" t="inlineStr">
        <is>
          <t>3 Months Ended</t>
        </is>
      </c>
    </row>
    <row r="2">
      <c r="C2" s="2" t="inlineStr">
        <is>
          <t>Mar. 31, 2025</t>
        </is>
      </c>
      <c r="D2" s="2" t="inlineStr">
        <is>
          <t>Mar. 31, 2024</t>
        </is>
      </c>
    </row>
    <row r="3">
      <c r="A3" s="3" t="inlineStr">
        <is>
          <t>Lease costs</t>
        </is>
      </c>
      <c r="C3" s="4" t="inlineStr">
        <is>
          <t xml:space="preserve"> </t>
        </is>
      </c>
      <c r="D3" s="4" t="inlineStr">
        <is>
          <t xml:space="preserve"> </t>
        </is>
      </c>
    </row>
    <row r="4">
      <c r="A4" s="4" t="inlineStr">
        <is>
          <t>Rental expenses</t>
        </is>
      </c>
      <c r="B4" s="4" t="inlineStr">
        <is>
          <t>[1]</t>
        </is>
      </c>
      <c r="C4" s="7" t="n">
        <v>24477</v>
      </c>
      <c r="D4" s="7" t="n">
        <v>24348</v>
      </c>
    </row>
    <row r="5">
      <c r="A5" s="4" t="inlineStr">
        <is>
          <t>Other rental expenses</t>
        </is>
      </c>
      <c r="B5" s="4" t="inlineStr">
        <is>
          <t>[2]</t>
        </is>
      </c>
      <c r="C5" s="5" t="n">
        <v>4177</v>
      </c>
      <c r="D5" s="5" t="n">
        <v>4764</v>
      </c>
    </row>
    <row r="6">
      <c r="A6" s="4" t="inlineStr">
        <is>
          <t>Total operating lease costs</t>
        </is>
      </c>
      <c r="C6" s="5" t="n">
        <v>28654</v>
      </c>
      <c r="D6" s="5" t="n">
        <v>29112</v>
      </c>
    </row>
    <row r="7">
      <c r="A7" s="4" t="inlineStr">
        <is>
          <t>Interest expenses</t>
        </is>
      </c>
      <c r="C7" s="5" t="n">
        <v>236</v>
      </c>
      <c r="D7" s="5" t="n">
        <v>279</v>
      </c>
    </row>
    <row r="8">
      <c r="A8" s="4" t="inlineStr">
        <is>
          <t>Total finance lease costs</t>
        </is>
      </c>
      <c r="C8" s="5" t="n">
        <v>236</v>
      </c>
      <c r="D8" s="5" t="n">
        <v>279</v>
      </c>
    </row>
    <row r="9">
      <c r="A9" s="4" t="inlineStr">
        <is>
          <t>Total lease costs</t>
        </is>
      </c>
      <c r="C9" s="5" t="n">
        <v>28890</v>
      </c>
      <c r="D9" s="5" t="n">
        <v>29391</v>
      </c>
    </row>
    <row r="10">
      <c r="A10" s="4" t="inlineStr">
        <is>
          <t>Rental payment - operating leases</t>
        </is>
      </c>
      <c r="C10" s="5" t="n">
        <v>24477</v>
      </c>
      <c r="D10" s="5" t="n">
        <v>24348</v>
      </c>
    </row>
    <row r="11">
      <c r="A11" s="4" t="inlineStr">
        <is>
          <t>Interest repayment - finance leases</t>
        </is>
      </c>
      <c r="C11" s="5" t="n">
        <v>236</v>
      </c>
      <c r="D11" s="5" t="n">
        <v>279</v>
      </c>
    </row>
    <row r="12">
      <c r="A12" s="4" t="inlineStr">
        <is>
          <t>Principal repayment - finance leases</t>
        </is>
      </c>
      <c r="C12" s="5" t="n">
        <v>922</v>
      </c>
      <c r="D12" s="5" t="n">
        <v>809</v>
      </c>
    </row>
    <row r="13">
      <c r="A13" s="4" t="inlineStr">
        <is>
          <t>Total cash paid</t>
        </is>
      </c>
      <c r="C13" s="5" t="n">
        <v>25635</v>
      </c>
      <c r="D13" s="5" t="n">
        <v>25436</v>
      </c>
    </row>
    <row r="14">
      <c r="A14" s="4" t="inlineStr">
        <is>
          <t>Balance payment of ROU asset by finance lease liabilities</t>
        </is>
      </c>
      <c r="C14" s="7" t="n">
        <v>13187</v>
      </c>
      <c r="D14" s="7" t="n">
        <v>15768</v>
      </c>
    </row>
    <row r="15">
      <c r="A15" s="4" t="inlineStr">
        <is>
          <t>Weighted average remaining lease term - operating leases (in years)</t>
        </is>
      </c>
      <c r="C15" s="4" t="inlineStr">
        <is>
          <t>11 months 12 days</t>
        </is>
      </c>
      <c r="D15" s="4" t="inlineStr">
        <is>
          <t>11 months 12 days</t>
        </is>
      </c>
    </row>
    <row r="16">
      <c r="A16" s="4" t="inlineStr">
        <is>
          <t>Weighted average remaining lease term - operating leases (in years)</t>
        </is>
      </c>
      <c r="C16" s="4" t="inlineStr">
        <is>
          <t>3 years 2 months 1 day</t>
        </is>
      </c>
      <c r="D16" s="4" t="inlineStr">
        <is>
          <t>4 years 2 months 1 day</t>
        </is>
      </c>
    </row>
    <row r="17">
      <c r="A17" s="4" t="inlineStr">
        <is>
          <t>Average discount rate - operating leases</t>
        </is>
      </c>
      <c r="C17" s="10" t="n">
        <v>0.04</v>
      </c>
      <c r="D17" s="10" t="n">
        <v>0.04</v>
      </c>
    </row>
    <row r="18">
      <c r="A18" s="4" t="inlineStr">
        <is>
          <t>Average discount rate - finance leases</t>
        </is>
      </c>
      <c r="C18" s="13" t="n">
        <v>0.06900000000000001</v>
      </c>
      <c r="D18" s="13" t="n">
        <v>0.06900000000000001</v>
      </c>
    </row>
    <row r="19"/>
    <row r="20">
      <c r="A20" s="4" t="inlineStr">
        <is>
          <t>[1]Rental
expenses include amortization of $ 24,041 23,282 436 1,066</t>
        </is>
      </c>
    </row>
  </sheetData>
  <mergeCells count="4">
    <mergeCell ref="A1:B2"/>
    <mergeCell ref="C1:D1"/>
    <mergeCell ref="A20:C20"/>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LEASE AND SUPPLEMENTAL CASH FLOW INFORMATION (Details) (Parenthetical)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Rental expenses, amortization</t>
        </is>
      </c>
      <c r="B4" s="7" t="n">
        <v>24041</v>
      </c>
      <c r="C4" s="7" t="n">
        <v>23282</v>
      </c>
    </row>
    <row r="5">
      <c r="A5" s="4" t="inlineStr">
        <is>
          <t>Interest expenses</t>
        </is>
      </c>
      <c r="B5" s="7" t="n">
        <v>436</v>
      </c>
      <c r="C5" s="7" t="n">
        <v>106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UPPLEMENTAL BALANCE SHEET INFORMATION RELATED TO LEASES (Details) - USD ($)</t>
        </is>
      </c>
      <c r="C1" s="2" t="inlineStr">
        <is>
          <t>Mar. 31, 2025</t>
        </is>
      </c>
      <c r="D1" s="2" t="inlineStr">
        <is>
          <t>Dec. 31, 2024</t>
        </is>
      </c>
    </row>
    <row r="2">
      <c r="A2" s="3" t="inlineStr">
        <is>
          <t>Leases</t>
        </is>
      </c>
      <c r="C2" s="4" t="inlineStr">
        <is>
          <t xml:space="preserve"> </t>
        </is>
      </c>
      <c r="D2" s="4" t="inlineStr">
        <is>
          <t xml:space="preserve"> </t>
        </is>
      </c>
    </row>
    <row r="3">
      <c r="A3" s="4" t="inlineStr">
        <is>
          <t>Long-term operating lease ROU assets, net</t>
        </is>
      </c>
      <c r="B3" s="4" t="inlineStr">
        <is>
          <t>[1]</t>
        </is>
      </c>
      <c r="C3" s="7" t="n">
        <v>91576</v>
      </c>
      <c r="D3" s="7" t="n">
        <v>19929</v>
      </c>
    </row>
    <row r="4">
      <c r="A4" s="4" t="inlineStr">
        <is>
          <t>Long-term finance lease ROU asset, net</t>
        </is>
      </c>
      <c r="B4" s="4" t="inlineStr">
        <is>
          <t>[2]</t>
        </is>
      </c>
      <c r="C4" s="5" t="n">
        <v>18938</v>
      </c>
      <c r="D4" s="5" t="n">
        <v>20272</v>
      </c>
    </row>
    <row r="5">
      <c r="A5" s="4" t="inlineStr">
        <is>
          <t>Total ROU assets</t>
        </is>
      </c>
      <c r="C5" s="5" t="n">
        <v>110514</v>
      </c>
      <c r="D5" s="5" t="n">
        <v>40201</v>
      </c>
    </row>
    <row r="6">
      <c r="A6" s="4" t="inlineStr">
        <is>
          <t>Current portion of operating lease liabilities</t>
        </is>
      </c>
      <c r="C6" s="5" t="n">
        <v>91576</v>
      </c>
      <c r="D6" s="5" t="n">
        <v>19929</v>
      </c>
    </row>
    <row r="7">
      <c r="A7" s="4" t="inlineStr">
        <is>
          <t>Current portion of finance lease liabilities</t>
        </is>
      </c>
      <c r="C7" s="5" t="n">
        <v>3861</v>
      </c>
      <c r="D7" s="5" t="n">
        <v>3766</v>
      </c>
    </row>
    <row r="8">
      <c r="A8" s="4" t="inlineStr">
        <is>
          <t>Total current lease liabilities</t>
        </is>
      </c>
      <c r="C8" s="5" t="n">
        <v>95437</v>
      </c>
      <c r="D8" s="5" t="n">
        <v>23695</v>
      </c>
    </row>
    <row r="9">
      <c r="A9" s="4" t="inlineStr">
        <is>
          <t>Long-term finance lease liabilities</t>
        </is>
      </c>
      <c r="C9" s="5" t="n">
        <v>9326</v>
      </c>
      <c r="D9" s="5" t="n">
        <v>10235</v>
      </c>
    </row>
    <row r="10">
      <c r="A10" s="4" t="inlineStr">
        <is>
          <t>Total long-term lease liabilities</t>
        </is>
      </c>
      <c r="C10" s="5" t="n">
        <v>9326</v>
      </c>
      <c r="D10" s="5" t="n">
        <v>10235</v>
      </c>
    </row>
    <row r="11">
      <c r="A11" s="4" t="inlineStr">
        <is>
          <t>Total lease liabilities</t>
        </is>
      </c>
      <c r="C11" s="7" t="n">
        <v>104763</v>
      </c>
      <c r="D11" s="7" t="n">
        <v>33930</v>
      </c>
    </row>
    <row r="12"/>
    <row r="13">
      <c r="A13" s="4" t="inlineStr">
        <is>
          <t>[1]Operating
lease ROU assets are measured at cost of $ 447,556 351,829 355,980 331,900 28,898 9,960 8,626</t>
        </is>
      </c>
    </row>
  </sheetData>
  <mergeCells count="3">
    <mergeCell ref="A12:C12"/>
    <mergeCell ref="A13:C13"/>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7" t="n">
        <v>352755</v>
      </c>
      <c r="C4" s="7" t="n">
        <v>658399</v>
      </c>
    </row>
    <row r="5">
      <c r="A5" s="3" t="inlineStr">
        <is>
          <t>COST OF REVENUES:</t>
        </is>
      </c>
      <c r="B5" s="4" t="inlineStr">
        <is>
          <t xml:space="preserve"> </t>
        </is>
      </c>
      <c r="C5" s="4" t="inlineStr">
        <is>
          <t xml:space="preserve"> </t>
        </is>
      </c>
    </row>
    <row r="6">
      <c r="A6" s="4" t="inlineStr">
        <is>
          <t>Total cost of revenues</t>
        </is>
      </c>
      <c r="B6" s="5" t="n">
        <v>-93642</v>
      </c>
      <c r="C6" s="5" t="n">
        <v>-80874</v>
      </c>
    </row>
    <row r="7">
      <c r="A7" s="4" t="inlineStr">
        <is>
          <t>GROSS PROFIT</t>
        </is>
      </c>
      <c r="B7" s="5" t="n">
        <v>259113</v>
      </c>
      <c r="C7" s="5" t="n">
        <v>577525</v>
      </c>
    </row>
    <row r="8">
      <c r="A8" s="3" t="inlineStr">
        <is>
          <t>OPERATING EXPENSES:</t>
        </is>
      </c>
      <c r="B8" s="4" t="inlineStr">
        <is>
          <t xml:space="preserve"> </t>
        </is>
      </c>
      <c r="C8" s="4" t="inlineStr">
        <is>
          <t xml:space="preserve"> </t>
        </is>
      </c>
    </row>
    <row r="9">
      <c r="A9" s="4" t="inlineStr">
        <is>
          <t>General and administrative (including $23,152 and $27,903 of general and administrative expenses to related parties for the three months ended March 31, 2025 and 2024, respectively)</t>
        </is>
      </c>
      <c r="B9" s="5" t="n">
        <v>-948046</v>
      </c>
      <c r="C9" s="5" t="n">
        <v>-1051238</v>
      </c>
    </row>
    <row r="10">
      <c r="A10" s="4" t="inlineStr">
        <is>
          <t>Total operating expenses</t>
        </is>
      </c>
      <c r="B10" s="5" t="n">
        <v>-948046</v>
      </c>
      <c r="C10" s="5" t="n">
        <v>-1051238</v>
      </c>
    </row>
    <row r="11">
      <c r="A11" s="4" t="inlineStr">
        <is>
          <t>LOSS FROM OPERATIONS</t>
        </is>
      </c>
      <c r="B11" s="5" t="n">
        <v>-688933</v>
      </c>
      <c r="C11" s="5" t="n">
        <v>-473713</v>
      </c>
    </row>
    <row r="12">
      <c r="A12" s="3" t="inlineStr">
        <is>
          <t>OTHER INCOME (EXPENSES):</t>
        </is>
      </c>
      <c r="B12" s="4" t="inlineStr">
        <is>
          <t xml:space="preserve"> </t>
        </is>
      </c>
      <c r="C12" s="4" t="inlineStr">
        <is>
          <t xml:space="preserve"> </t>
        </is>
      </c>
    </row>
    <row r="13">
      <c r="A13" s="4" t="inlineStr">
        <is>
          <t>Other income (including $16,558 and $11,426 of other income from related parties for the three months ended March 31, 2025, and 2024, respectively)</t>
        </is>
      </c>
      <c r="B13" s="5" t="n">
        <v>18034</v>
      </c>
      <c r="C13" s="5" t="n">
        <v>12619</v>
      </c>
    </row>
    <row r="14">
      <c r="A14" s="4" t="inlineStr">
        <is>
          <t>Interest income (including $1,397 and $985 of interest income from related parties for the three months ended March 31, 2025, and 2024, respectively)</t>
        </is>
      </c>
      <c r="B14" s="5" t="n">
        <v>2884</v>
      </c>
      <c r="C14" s="5" t="n">
        <v>9889</v>
      </c>
    </row>
    <row r="15">
      <c r="A15" s="4" t="inlineStr">
        <is>
          <t>Gain on disposal of investments (including $39,800 and $179,980 of related party investments for the three months ended March 31, 2025 and 2024, respectively)</t>
        </is>
      </c>
      <c r="B15" s="5" t="n">
        <v>39800</v>
      </c>
      <c r="C15" s="5" t="n">
        <v>179980</v>
      </c>
    </row>
    <row r="16">
      <c r="A16" s="4" t="inlineStr">
        <is>
          <t>Reversal of impairment of investment (including $150 of related party investment for the three months ended March 31, 2025)</t>
        </is>
      </c>
      <c r="B16" s="5" t="n">
        <v>150</v>
      </c>
      <c r="C16" s="4" t="inlineStr">
        <is>
          <t xml:space="preserve"> </t>
        </is>
      </c>
    </row>
    <row r="17">
      <c r="A17" s="4" t="inlineStr">
        <is>
          <t>Interest expense</t>
        </is>
      </c>
      <c r="B17" s="5" t="n">
        <v>-236</v>
      </c>
      <c r="C17" s="5" t="n">
        <v>-279</v>
      </c>
    </row>
    <row r="18">
      <c r="A18" s="4" t="inlineStr">
        <is>
          <t>Fair value loss on digital assets</t>
        </is>
      </c>
      <c r="B18" s="5" t="n">
        <v>-6765</v>
      </c>
      <c r="C18" s="4" t="inlineStr">
        <is>
          <t xml:space="preserve"> </t>
        </is>
      </c>
    </row>
    <row r="19">
      <c r="A19" s="4" t="inlineStr">
        <is>
          <t>Total other income</t>
        </is>
      </c>
      <c r="B19" s="5" t="n">
        <v>53867</v>
      </c>
      <c r="C19" s="5" t="n">
        <v>202209</v>
      </c>
    </row>
    <row r="20">
      <c r="A20" s="4" t="inlineStr">
        <is>
          <t>LOSS BEFORE INCOME TAX</t>
        </is>
      </c>
      <c r="B20" s="5" t="n">
        <v>-635066</v>
      </c>
      <c r="C20" s="5" t="n">
        <v>-271504</v>
      </c>
    </row>
    <row r="21">
      <c r="A21" s="4" t="inlineStr">
        <is>
          <t>Income tax expense</t>
        </is>
      </c>
      <c r="B21" s="5" t="n">
        <v>-510</v>
      </c>
      <c r="C21" s="5" t="n">
        <v>-1406</v>
      </c>
    </row>
    <row r="22">
      <c r="A22" s="4" t="inlineStr">
        <is>
          <t>NET LOSS</t>
        </is>
      </c>
      <c r="B22" s="5" t="n">
        <v>-635576</v>
      </c>
      <c r="C22" s="5" t="n">
        <v>-272910</v>
      </c>
    </row>
    <row r="23">
      <c r="A23" s="4" t="inlineStr">
        <is>
          <t>Net loss attributable to non-controlling interests</t>
        </is>
      </c>
      <c r="B23" s="4" t="inlineStr">
        <is>
          <t xml:space="preserve"> </t>
        </is>
      </c>
      <c r="C23" s="5" t="n">
        <v>7393</v>
      </c>
    </row>
    <row r="24">
      <c r="A24" s="4" t="inlineStr">
        <is>
          <t>NET LOSS ATTRIBUTED TO COMMON STOCKHOLDERS OF GREENPRO CAPITAL CORP.</t>
        </is>
      </c>
      <c r="B24" s="5" t="n">
        <v>-635576</v>
      </c>
      <c r="C24" s="5" t="n">
        <v>-265517</v>
      </c>
    </row>
    <row r="25">
      <c r="A25" s="3" t="inlineStr">
        <is>
          <t>Other comprehensive income (loss):</t>
        </is>
      </c>
      <c r="B25" s="4" t="inlineStr">
        <is>
          <t xml:space="preserve"> </t>
        </is>
      </c>
      <c r="C25" s="4" t="inlineStr">
        <is>
          <t xml:space="preserve"> </t>
        </is>
      </c>
    </row>
    <row r="26">
      <c r="A26" s="4" t="inlineStr">
        <is>
          <t>- Foreign currency translation income (loss)</t>
        </is>
      </c>
      <c r="B26" s="5" t="n">
        <v>19553</v>
      </c>
      <c r="C26" s="5" t="n">
        <v>-52133</v>
      </c>
    </row>
    <row r="27">
      <c r="A27" s="4" t="inlineStr">
        <is>
          <t>COMPREHENSIVE LOSS</t>
        </is>
      </c>
      <c r="B27" s="7" t="n">
        <v>-616023</v>
      </c>
      <c r="C27" s="7" t="n">
        <v>-317650</v>
      </c>
    </row>
    <row r="28">
      <c r="A28" s="4" t="inlineStr">
        <is>
          <t>NET (LOSS) INCOME PER SHARE, BASIC</t>
        </is>
      </c>
      <c r="B28" s="8" t="n">
        <v>-0.08</v>
      </c>
      <c r="C28" s="8" t="n">
        <v>-0.04</v>
      </c>
    </row>
    <row r="29">
      <c r="A29" s="4" t="inlineStr">
        <is>
          <t>NET (LOSS) INCOME PER SHARE, DILUTED</t>
        </is>
      </c>
      <c r="B29" s="8" t="n">
        <v>-0.08</v>
      </c>
      <c r="C29" s="8" t="n">
        <v>-0.04</v>
      </c>
    </row>
    <row r="30">
      <c r="A30" s="4" t="inlineStr">
        <is>
          <t>WEIGHTED AVERAGE NUMBER OF COMMON STOCK OUTSTANDING, BASIC</t>
        </is>
      </c>
      <c r="B30" s="5" t="n">
        <v>7575813</v>
      </c>
      <c r="C30" s="5" t="n">
        <v>7575813</v>
      </c>
    </row>
    <row r="31">
      <c r="A31" s="4" t="inlineStr">
        <is>
          <t>WEIGHTED AVERAGE NUMBER OF COMMON STOCK OUTSTANDING, DILUTED</t>
        </is>
      </c>
      <c r="B31" s="5" t="n">
        <v>7575813</v>
      </c>
      <c r="C31" s="5" t="n">
        <v>7575813</v>
      </c>
    </row>
    <row r="32">
      <c r="A32" s="4" t="inlineStr">
        <is>
          <t>Servic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310853</v>
      </c>
      <c r="C34" s="7" t="n">
        <v>633792</v>
      </c>
    </row>
    <row r="35">
      <c r="A35" s="3" t="inlineStr">
        <is>
          <t>COST OF REVENUES:</t>
        </is>
      </c>
      <c r="B35" s="4" t="inlineStr">
        <is>
          <t xml:space="preserve"> </t>
        </is>
      </c>
      <c r="C35" s="4" t="inlineStr">
        <is>
          <t xml:space="preserve"> </t>
        </is>
      </c>
    </row>
    <row r="36">
      <c r="A36" s="4" t="inlineStr">
        <is>
          <t>Total cost of revenues</t>
        </is>
      </c>
      <c r="B36" s="5" t="n">
        <v>-89853</v>
      </c>
      <c r="C36" s="5" t="n">
        <v>-74698</v>
      </c>
    </row>
    <row r="37">
      <c r="A37" s="4" t="inlineStr">
        <is>
          <t>Digital Revenu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26256</v>
      </c>
      <c r="C39" s="4" t="inlineStr">
        <is>
          <t xml:space="preserve"> </t>
        </is>
      </c>
    </row>
    <row r="40">
      <c r="A40" s="4" t="inlineStr">
        <is>
          <t>Rental Revenu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5646</v>
      </c>
      <c r="C42" s="5" t="n">
        <v>24607</v>
      </c>
    </row>
    <row r="43">
      <c r="A43" s="3" t="inlineStr">
        <is>
          <t>COST OF REVENUES:</t>
        </is>
      </c>
      <c r="B43" s="4" t="inlineStr">
        <is>
          <t xml:space="preserve"> </t>
        </is>
      </c>
      <c r="C43" s="4" t="inlineStr">
        <is>
          <t xml:space="preserve"> </t>
        </is>
      </c>
    </row>
    <row r="44">
      <c r="A44" s="4" t="inlineStr">
        <is>
          <t>Total cost of revenues</t>
        </is>
      </c>
      <c r="B44" s="7" t="n">
        <v>-3789</v>
      </c>
      <c r="C44" s="7" t="n">
        <v>-61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Parenthetical)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OU assets, cost</t>
        </is>
      </c>
      <c r="B3" s="7" t="n">
        <v>447556</v>
      </c>
      <c r="C3" s="7" t="n">
        <v>351829</v>
      </c>
    </row>
    <row r="4">
      <c r="A4" s="4" t="inlineStr">
        <is>
          <t>Operating lease, right of use asset, accumulated amortization</t>
        </is>
      </c>
      <c r="B4" s="5" t="n">
        <v>355980</v>
      </c>
      <c r="C4" s="5" t="n">
        <v>331900</v>
      </c>
    </row>
    <row r="5">
      <c r="A5" s="4" t="inlineStr">
        <is>
          <t>Finance lease ROU assets, cost</t>
        </is>
      </c>
      <c r="B5" s="5" t="n">
        <v>28898</v>
      </c>
      <c r="C5" s="5" t="n">
        <v>28898</v>
      </c>
    </row>
    <row r="6">
      <c r="A6" s="4" t="inlineStr">
        <is>
          <t>Finance lease ROU assets, accumulated amortization</t>
        </is>
      </c>
      <c r="B6" s="7" t="n">
        <v>9960</v>
      </c>
      <c r="C6" s="7" t="n">
        <v>8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s, 2025 (remaining 9 months)</t>
        </is>
      </c>
      <c r="B3" s="7" t="n">
        <v>73471</v>
      </c>
      <c r="C3" s="4" t="inlineStr">
        <is>
          <t xml:space="preserve"> </t>
        </is>
      </c>
    </row>
    <row r="4">
      <c r="A4" s="4" t="inlineStr">
        <is>
          <t>Finance leases, 2025 (remaining 9 months)</t>
        </is>
      </c>
      <c r="B4" s="5" t="n">
        <v>3484</v>
      </c>
      <c r="C4" s="4" t="inlineStr">
        <is>
          <t xml:space="preserve"> </t>
        </is>
      </c>
    </row>
    <row r="5">
      <c r="A5" s="4" t="inlineStr">
        <is>
          <t>Operating leases, 2026</t>
        </is>
      </c>
      <c r="B5" s="5" t="n">
        <v>20013</v>
      </c>
      <c r="C5" s="4" t="inlineStr">
        <is>
          <t xml:space="preserve"> </t>
        </is>
      </c>
    </row>
    <row r="6">
      <c r="A6" s="4" t="inlineStr">
        <is>
          <t>Finance leases, 2026</t>
        </is>
      </c>
      <c r="B6" s="5" t="n">
        <v>4646</v>
      </c>
      <c r="C6" s="4" t="inlineStr">
        <is>
          <t xml:space="preserve"> </t>
        </is>
      </c>
    </row>
    <row r="7">
      <c r="A7" s="4" t="inlineStr">
        <is>
          <t>Operating leases, 2027</t>
        </is>
      </c>
      <c r="B7" s="4" t="inlineStr">
        <is>
          <t xml:space="preserve"> </t>
        </is>
      </c>
      <c r="C7" s="4" t="inlineStr">
        <is>
          <t xml:space="preserve"> </t>
        </is>
      </c>
    </row>
    <row r="8">
      <c r="A8" s="4" t="inlineStr">
        <is>
          <t>Finance leases, 2027</t>
        </is>
      </c>
      <c r="B8" s="5" t="n">
        <v>4646</v>
      </c>
      <c r="C8" s="4" t="inlineStr">
        <is>
          <t xml:space="preserve"> </t>
        </is>
      </c>
    </row>
    <row r="9">
      <c r="A9" s="4" t="inlineStr">
        <is>
          <t>Operating leases, 2028</t>
        </is>
      </c>
      <c r="B9" s="4" t="inlineStr">
        <is>
          <t xml:space="preserve"> </t>
        </is>
      </c>
      <c r="C9" s="4" t="inlineStr">
        <is>
          <t xml:space="preserve"> </t>
        </is>
      </c>
    </row>
    <row r="10">
      <c r="A10" s="4" t="inlineStr">
        <is>
          <t>Finance leases, 2028</t>
        </is>
      </c>
      <c r="B10" s="5" t="n">
        <v>1933</v>
      </c>
      <c r="C10" s="4" t="inlineStr">
        <is>
          <t xml:space="preserve"> </t>
        </is>
      </c>
    </row>
    <row r="11">
      <c r="A11" s="4" t="inlineStr">
        <is>
          <t>Operating lease, total future minimum lease payments</t>
        </is>
      </c>
      <c r="B11" s="5" t="n">
        <v>93484</v>
      </c>
      <c r="C11" s="4" t="inlineStr">
        <is>
          <t xml:space="preserve"> </t>
        </is>
      </c>
    </row>
    <row r="12">
      <c r="A12" s="4" t="inlineStr">
        <is>
          <t>Finance lease, total future minimum lease payments</t>
        </is>
      </c>
      <c r="B12" s="5" t="n">
        <v>14709</v>
      </c>
      <c r="C12" s="4" t="inlineStr">
        <is>
          <t xml:space="preserve"> </t>
        </is>
      </c>
    </row>
    <row r="13">
      <c r="A13" s="4" t="inlineStr">
        <is>
          <t>Operating leases, Less Imputed interest/present value discount</t>
        </is>
      </c>
      <c r="B13" s="5" t="n">
        <v>-1908</v>
      </c>
      <c r="C13" s="4" t="inlineStr">
        <is>
          <t xml:space="preserve"> </t>
        </is>
      </c>
    </row>
    <row r="14">
      <c r="A14" s="4" t="inlineStr">
        <is>
          <t>Finance leases, Less Imputed interest/present value discount</t>
        </is>
      </c>
      <c r="B14" s="5" t="n">
        <v>-1522</v>
      </c>
      <c r="C14" s="4" t="inlineStr">
        <is>
          <t xml:space="preserve"> </t>
        </is>
      </c>
    </row>
    <row r="15">
      <c r="A15" s="4" t="inlineStr">
        <is>
          <t>Operating leases, Total lease obligations</t>
        </is>
      </c>
      <c r="B15" s="5" t="n">
        <v>91576</v>
      </c>
      <c r="C15" s="4" t="inlineStr">
        <is>
          <t xml:space="preserve"> </t>
        </is>
      </c>
    </row>
    <row r="16">
      <c r="A16" s="4" t="inlineStr">
        <is>
          <t>Finance leases, Total lease obligations</t>
        </is>
      </c>
      <c r="B16" s="5" t="n">
        <v>13187</v>
      </c>
      <c r="C16" s="4" t="inlineStr">
        <is>
          <t xml:space="preserve"> </t>
        </is>
      </c>
    </row>
    <row r="17">
      <c r="A17" s="4" t="inlineStr">
        <is>
          <t>Operating leases, Current lease obligations</t>
        </is>
      </c>
      <c r="B17" s="5" t="n">
        <v>91576</v>
      </c>
      <c r="C17" s="7" t="n">
        <v>19929</v>
      </c>
    </row>
    <row r="18">
      <c r="A18" s="4" t="inlineStr">
        <is>
          <t>Finance leases, Current lease obligations</t>
        </is>
      </c>
      <c r="B18" s="5" t="n">
        <v>3861</v>
      </c>
      <c r="C18" s="5" t="n">
        <v>3766</v>
      </c>
    </row>
    <row r="19">
      <c r="A19" s="4" t="inlineStr">
        <is>
          <t>Operating leases, Long-term lease obligations</t>
        </is>
      </c>
      <c r="B19" s="4" t="inlineStr">
        <is>
          <t xml:space="preserve"> </t>
        </is>
      </c>
      <c r="C19" s="4" t="inlineStr">
        <is>
          <t xml:space="preserve"> </t>
        </is>
      </c>
    </row>
    <row r="20">
      <c r="A20" s="4" t="inlineStr">
        <is>
          <t>Finance leases, Long-term lease obligations</t>
        </is>
      </c>
      <c r="B20" s="7" t="n">
        <v>9326</v>
      </c>
      <c r="C20" s="7" t="n">
        <v>10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Lessee, Finance Lease, Term of Contract</t>
        </is>
      </c>
      <c r="B5" s="4" t="inlineStr">
        <is>
          <t>5 years</t>
        </is>
      </c>
      <c r="C5" s="4" t="inlineStr">
        <is>
          <t xml:space="preserve"> </t>
        </is>
      </c>
    </row>
    <row r="6">
      <c r="A6" s="4" t="inlineStr">
        <is>
          <t>Lease costs</t>
        </is>
      </c>
      <c r="B6" s="7" t="n">
        <v>28890</v>
      </c>
      <c r="C6" s="7" t="n">
        <v>29391</v>
      </c>
    </row>
    <row r="7">
      <c r="A7" s="4" t="inlineStr">
        <is>
          <t>Operating lease costs</t>
        </is>
      </c>
      <c r="B7" s="5" t="n">
        <v>28654</v>
      </c>
      <c r="C7" s="5" t="n">
        <v>29112</v>
      </c>
    </row>
    <row r="8">
      <c r="A8" s="4" t="inlineStr">
        <is>
          <t>Finance lease costs</t>
        </is>
      </c>
      <c r="B8" s="7" t="n">
        <v>236</v>
      </c>
      <c r="C8" s="7" t="n">
        <v>279</v>
      </c>
    </row>
    <row r="9">
      <c r="A9" s="4" t="inlineStr">
        <is>
          <t>Non Cancellabl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of Contract</t>
        </is>
      </c>
      <c r="B11" s="4" t="inlineStr">
        <is>
          <t>2 years</t>
        </is>
      </c>
      <c r="C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DUE FROM RELATED PARTIES (Details) - USD ($)</t>
        </is>
      </c>
      <c r="B1" s="2" t="inlineStr">
        <is>
          <t>Mar. 31, 2025</t>
        </is>
      </c>
      <c r="C1" s="2" t="inlineStr">
        <is>
          <t>Dec. 31, 2024</t>
        </is>
      </c>
      <c r="D1" s="2" t="inlineStr">
        <is>
          <t>Dec. 31, 2023</t>
        </is>
      </c>
    </row>
    <row r="2">
      <c r="A2" s="3" t="inlineStr">
        <is>
          <t>Accounts receivable, net - related party</t>
        </is>
      </c>
      <c r="B2" s="4" t="inlineStr">
        <is>
          <t xml:space="preserve"> </t>
        </is>
      </c>
      <c r="C2" s="4" t="inlineStr">
        <is>
          <t xml:space="preserve"> </t>
        </is>
      </c>
      <c r="D2" s="4" t="inlineStr">
        <is>
          <t xml:space="preserve"> </t>
        </is>
      </c>
    </row>
    <row r="3">
      <c r="A3" s="4" t="inlineStr">
        <is>
          <t>Accounts receivable, net - related party</t>
        </is>
      </c>
      <c r="B3" s="7" t="n">
        <v>60032</v>
      </c>
      <c r="C3" s="7" t="n">
        <v>94521</v>
      </c>
      <c r="D3" s="4" t="inlineStr">
        <is>
          <t xml:space="preserve"> </t>
        </is>
      </c>
    </row>
    <row r="4">
      <c r="A4" s="4" t="inlineStr">
        <is>
          <t>Accounts receivable, allowance for credit loss</t>
        </is>
      </c>
      <c r="B4" s="5" t="n">
        <v>43893</v>
      </c>
      <c r="C4" s="5" t="n">
        <v>2883</v>
      </c>
      <c r="D4" s="7" t="n">
        <v>610599</v>
      </c>
    </row>
    <row r="5">
      <c r="A5" s="4" t="inlineStr">
        <is>
          <t>Related Party K [Member]</t>
        </is>
      </c>
      <c r="B5" s="4" t="inlineStr">
        <is>
          <t xml:space="preserve"> </t>
        </is>
      </c>
      <c r="C5" s="4" t="inlineStr">
        <is>
          <t xml:space="preserve"> </t>
        </is>
      </c>
      <c r="D5" s="4" t="inlineStr">
        <is>
          <t xml:space="preserve"> </t>
        </is>
      </c>
    </row>
    <row r="6">
      <c r="A6" s="3" t="inlineStr">
        <is>
          <t>Accounts receivable, net - related party</t>
        </is>
      </c>
      <c r="B6" s="4" t="inlineStr">
        <is>
          <t xml:space="preserve"> </t>
        </is>
      </c>
      <c r="C6" s="4" t="inlineStr">
        <is>
          <t xml:space="preserve"> </t>
        </is>
      </c>
      <c r="D6" s="4" t="inlineStr">
        <is>
          <t xml:space="preserve"> </t>
        </is>
      </c>
    </row>
    <row r="7">
      <c r="A7" s="4" t="inlineStr">
        <is>
          <t>Accounts receivable, net - related party</t>
        </is>
      </c>
      <c r="B7" s="4" t="inlineStr">
        <is>
          <t xml:space="preserve"> </t>
        </is>
      </c>
      <c r="C7" s="5" t="n">
        <v>41</v>
      </c>
      <c r="D7" s="4" t="inlineStr">
        <is>
          <t xml:space="preserve"> </t>
        </is>
      </c>
    </row>
    <row r="8">
      <c r="A8" s="4" t="inlineStr">
        <is>
          <t>Accounts receivable, allowance for credit loss</t>
        </is>
      </c>
      <c r="B8" s="4" t="inlineStr">
        <is>
          <t xml:space="preserve"> </t>
        </is>
      </c>
      <c r="C8" s="5" t="n">
        <v>2</v>
      </c>
      <c r="D8" s="4" t="inlineStr">
        <is>
          <t xml:space="preserve"> </t>
        </is>
      </c>
    </row>
    <row r="9">
      <c r="A9" s="4" t="inlineStr">
        <is>
          <t>Related Party B [Member]</t>
        </is>
      </c>
      <c r="B9" s="4" t="inlineStr">
        <is>
          <t xml:space="preserve"> </t>
        </is>
      </c>
      <c r="C9" s="4" t="inlineStr">
        <is>
          <t xml:space="preserve"> </t>
        </is>
      </c>
      <c r="D9" s="4" t="inlineStr">
        <is>
          <t xml:space="preserve"> </t>
        </is>
      </c>
    </row>
    <row r="10">
      <c r="A10" s="3" t="inlineStr">
        <is>
          <t>Due from related parties</t>
        </is>
      </c>
      <c r="B10" s="4" t="inlineStr">
        <is>
          <t xml:space="preserve"> </t>
        </is>
      </c>
      <c r="C10" s="4" t="inlineStr">
        <is>
          <t xml:space="preserve"> </t>
        </is>
      </c>
      <c r="D10" s="4" t="inlineStr">
        <is>
          <t xml:space="preserve"> </t>
        </is>
      </c>
    </row>
    <row r="11">
      <c r="A11" s="4" t="inlineStr">
        <is>
          <t>Due from related parties</t>
        </is>
      </c>
      <c r="B11" s="5" t="n">
        <v>180361</v>
      </c>
      <c r="C11" s="5" t="n">
        <v>180207</v>
      </c>
      <c r="D11" s="4" t="inlineStr">
        <is>
          <t xml:space="preserve"> </t>
        </is>
      </c>
    </row>
    <row r="12">
      <c r="A12" s="4" t="inlineStr">
        <is>
          <t>Related Party D [Member]</t>
        </is>
      </c>
      <c r="B12" s="4" t="inlineStr">
        <is>
          <t xml:space="preserve"> </t>
        </is>
      </c>
      <c r="C12" s="4" t="inlineStr">
        <is>
          <t xml:space="preserve"> </t>
        </is>
      </c>
      <c r="D12" s="4" t="inlineStr">
        <is>
          <t xml:space="preserve"> </t>
        </is>
      </c>
    </row>
    <row r="13">
      <c r="A13" s="3" t="inlineStr">
        <is>
          <t>Due from related parties</t>
        </is>
      </c>
      <c r="B13" s="4" t="inlineStr">
        <is>
          <t xml:space="preserve"> </t>
        </is>
      </c>
      <c r="C13" s="4" t="inlineStr">
        <is>
          <t xml:space="preserve"> </t>
        </is>
      </c>
      <c r="D13" s="4" t="inlineStr">
        <is>
          <t xml:space="preserve"> </t>
        </is>
      </c>
    </row>
    <row r="14">
      <c r="A14" s="4" t="inlineStr">
        <is>
          <t>Due from related parties</t>
        </is>
      </c>
      <c r="B14" s="5" t="n">
        <v>803821</v>
      </c>
      <c r="C14" s="5" t="n">
        <v>772620</v>
      </c>
      <c r="D14" s="4" t="inlineStr">
        <is>
          <t xml:space="preserve"> </t>
        </is>
      </c>
    </row>
    <row r="15">
      <c r="A15" s="4" t="inlineStr">
        <is>
          <t>Related Party G [Member]</t>
        </is>
      </c>
      <c r="B15" s="4" t="inlineStr">
        <is>
          <t xml:space="preserve"> </t>
        </is>
      </c>
      <c r="C15" s="4" t="inlineStr">
        <is>
          <t xml:space="preserve"> </t>
        </is>
      </c>
      <c r="D15" s="4" t="inlineStr">
        <is>
          <t xml:space="preserve"> </t>
        </is>
      </c>
    </row>
    <row r="16">
      <c r="A16" s="3" t="inlineStr">
        <is>
          <t>Due from related parties</t>
        </is>
      </c>
      <c r="B16" s="4" t="inlineStr">
        <is>
          <t xml:space="preserve"> </t>
        </is>
      </c>
      <c r="C16" s="4" t="inlineStr">
        <is>
          <t xml:space="preserve"> </t>
        </is>
      </c>
      <c r="D16" s="4" t="inlineStr">
        <is>
          <t xml:space="preserve"> </t>
        </is>
      </c>
    </row>
    <row r="17">
      <c r="A17" s="4" t="inlineStr">
        <is>
          <t>Due from related parties</t>
        </is>
      </c>
      <c r="B17" s="5" t="n">
        <v>1359</v>
      </c>
      <c r="C17" s="5" t="n">
        <v>1357</v>
      </c>
      <c r="D17" s="4" t="inlineStr">
        <is>
          <t xml:space="preserve"> </t>
        </is>
      </c>
    </row>
    <row r="18">
      <c r="A18" s="4" t="inlineStr">
        <is>
          <t>Related Party [Member]</t>
        </is>
      </c>
      <c r="B18" s="4" t="inlineStr">
        <is>
          <t xml:space="preserve"> </t>
        </is>
      </c>
      <c r="C18" s="4" t="inlineStr">
        <is>
          <t xml:space="preserve"> </t>
        </is>
      </c>
      <c r="D18" s="4" t="inlineStr">
        <is>
          <t xml:space="preserve"> </t>
        </is>
      </c>
    </row>
    <row r="19">
      <c r="A19" s="3" t="inlineStr">
        <is>
          <t>Accounts receivable, net - related party</t>
        </is>
      </c>
      <c r="B19" s="4" t="inlineStr">
        <is>
          <t xml:space="preserve"> </t>
        </is>
      </c>
      <c r="C19" s="4" t="inlineStr">
        <is>
          <t xml:space="preserve"> </t>
        </is>
      </c>
      <c r="D19" s="4" t="inlineStr">
        <is>
          <t xml:space="preserve"> </t>
        </is>
      </c>
    </row>
    <row r="20">
      <c r="A20" s="4" t="inlineStr">
        <is>
          <t>Accounts receivable, net - related party</t>
        </is>
      </c>
      <c r="B20" s="4" t="inlineStr">
        <is>
          <t xml:space="preserve"> </t>
        </is>
      </c>
      <c r="C20" s="5" t="n">
        <v>41</v>
      </c>
      <c r="D20" s="4" t="inlineStr">
        <is>
          <t xml:space="preserve"> </t>
        </is>
      </c>
    </row>
    <row r="21">
      <c r="A21" s="3" t="inlineStr">
        <is>
          <t>Due from related parties</t>
        </is>
      </c>
      <c r="B21" s="4" t="inlineStr">
        <is>
          <t xml:space="preserve"> </t>
        </is>
      </c>
      <c r="C21" s="4" t="inlineStr">
        <is>
          <t xml:space="preserve"> </t>
        </is>
      </c>
      <c r="D21" s="4" t="inlineStr">
        <is>
          <t xml:space="preserve"> </t>
        </is>
      </c>
    </row>
    <row r="22">
      <c r="A22" s="4" t="inlineStr">
        <is>
          <t>Due from related parties</t>
        </is>
      </c>
      <c r="B22" s="7" t="n">
        <v>985541</v>
      </c>
      <c r="C22" s="7" t="n">
        <v>954184</v>
      </c>
      <c r="D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related parties</t>
        </is>
      </c>
      <c r="B3" s="7" t="n">
        <v>96735</v>
      </c>
      <c r="C3" s="7" t="n">
        <v>57497</v>
      </c>
    </row>
    <row r="4">
      <c r="A4" s="4" t="inlineStr">
        <is>
          <t>Related Party A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39677</v>
      </c>
      <c r="C6" s="5" t="n">
        <v>23218</v>
      </c>
    </row>
    <row r="7">
      <c r="A7" s="4" t="inlineStr">
        <is>
          <t>Related Party B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7495</v>
      </c>
      <c r="C9" s="5" t="n">
        <v>11944</v>
      </c>
    </row>
    <row r="10">
      <c r="A10" s="4" t="inlineStr">
        <is>
          <t>Related Party K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7" t="n">
        <v>49563</v>
      </c>
      <c r="C12" s="7" t="n">
        <v>223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CHEDULE OF INCOME FROM OR EXPENSES TO RELATED PARTI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Deferred costs of revenue to related parties</t>
        </is>
      </c>
      <c r="B4" s="7" t="n">
        <v>26917</v>
      </c>
      <c r="C4" s="4" t="inlineStr">
        <is>
          <t xml:space="preserve"> </t>
        </is>
      </c>
      <c r="D4" s="7" t="n">
        <v>38382</v>
      </c>
    </row>
    <row r="5">
      <c r="A5" s="4" t="inlineStr">
        <is>
          <t>Cost of service revenue to related parties</t>
        </is>
      </c>
      <c r="B5" s="5" t="n">
        <v>93642</v>
      </c>
      <c r="C5" s="7" t="n">
        <v>80874</v>
      </c>
      <c r="D5" s="4" t="inlineStr">
        <is>
          <t xml:space="preserve"> </t>
        </is>
      </c>
    </row>
    <row r="6">
      <c r="A6" s="4" t="inlineStr">
        <is>
          <t>General and administrative expenses to related parties</t>
        </is>
      </c>
      <c r="B6" s="5" t="n">
        <v>948046</v>
      </c>
      <c r="C6" s="5" t="n">
        <v>1051238</v>
      </c>
      <c r="D6" s="4" t="inlineStr">
        <is>
          <t xml:space="preserve"> </t>
        </is>
      </c>
    </row>
    <row r="7">
      <c r="A7" s="4" t="inlineStr">
        <is>
          <t>Other income from related parties</t>
        </is>
      </c>
      <c r="B7" s="5" t="n">
        <v>18034</v>
      </c>
      <c r="C7" s="5" t="n">
        <v>12619</v>
      </c>
      <c r="D7" s="4" t="inlineStr">
        <is>
          <t xml:space="preserve"> </t>
        </is>
      </c>
    </row>
    <row r="8">
      <c r="A8" s="4" t="inlineStr">
        <is>
          <t>Interest income from a related party</t>
        </is>
      </c>
      <c r="B8" s="5" t="n">
        <v>2884</v>
      </c>
      <c r="C8" s="5" t="n">
        <v>9889</v>
      </c>
      <c r="D8" s="4" t="inlineStr">
        <is>
          <t xml:space="preserve"> </t>
        </is>
      </c>
    </row>
    <row r="9">
      <c r="A9" s="4" t="inlineStr">
        <is>
          <t>Gain on disposal of a related party investment</t>
        </is>
      </c>
      <c r="B9" s="5" t="n">
        <v>39800</v>
      </c>
      <c r="C9" s="5" t="n">
        <v>179980</v>
      </c>
      <c r="D9" s="4" t="inlineStr">
        <is>
          <t xml:space="preserve"> </t>
        </is>
      </c>
    </row>
    <row r="10">
      <c r="A10" s="4" t="inlineStr">
        <is>
          <t>Reversal of impairment of a related party investment</t>
        </is>
      </c>
      <c r="B10" s="5" t="n">
        <v>150</v>
      </c>
      <c r="C10" s="4" t="inlineStr">
        <is>
          <t xml:space="preserve"> </t>
        </is>
      </c>
      <c r="D10" s="4" t="inlineStr">
        <is>
          <t xml:space="preserve"> </t>
        </is>
      </c>
    </row>
    <row r="11">
      <c r="A11" s="4" t="inlineStr">
        <is>
          <t>Related Party 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Deferred costs of revenue to related parties</t>
        </is>
      </c>
      <c r="B13" s="5" t="n">
        <v>5000</v>
      </c>
      <c r="C13" s="4" t="inlineStr">
        <is>
          <t xml:space="preserve"> </t>
        </is>
      </c>
      <c r="D13" s="5" t="n">
        <v>7500</v>
      </c>
    </row>
    <row r="14">
      <c r="A14" s="4" t="inlineStr">
        <is>
          <t>Cost of service revenue to related parties</t>
        </is>
      </c>
      <c r="B14" s="5" t="n">
        <v>4646</v>
      </c>
      <c r="C14" s="5" t="n">
        <v>3054</v>
      </c>
      <c r="D14" s="4" t="inlineStr">
        <is>
          <t xml:space="preserve"> </t>
        </is>
      </c>
    </row>
    <row r="15">
      <c r="A15" s="4" t="inlineStr">
        <is>
          <t>Related Party A [Member] | Servic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ervice revenue from related parties</t>
        </is>
      </c>
      <c r="B17" s="5" t="n">
        <v>326</v>
      </c>
      <c r="C17" s="5" t="n">
        <v>924</v>
      </c>
      <c r="D17" s="4" t="inlineStr">
        <is>
          <t xml:space="preserve"> </t>
        </is>
      </c>
    </row>
    <row r="18">
      <c r="A18" s="4" t="inlineStr">
        <is>
          <t>Related Party F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eferred costs of revenue to related parties</t>
        </is>
      </c>
      <c r="B20" s="5" t="n">
        <v>7500</v>
      </c>
      <c r="C20" s="4" t="inlineStr">
        <is>
          <t xml:space="preserve"> </t>
        </is>
      </c>
      <c r="D20" s="5" t="n">
        <v>11250</v>
      </c>
    </row>
    <row r="21">
      <c r="A21" s="4" t="inlineStr">
        <is>
          <t>Cost of service revenue to related parties</t>
        </is>
      </c>
      <c r="B21" s="5" t="n">
        <v>3750</v>
      </c>
      <c r="C21" s="4" t="inlineStr">
        <is>
          <t xml:space="preserve"> </t>
        </is>
      </c>
      <c r="D21" s="4" t="inlineStr">
        <is>
          <t xml:space="preserve"> </t>
        </is>
      </c>
    </row>
    <row r="22">
      <c r="A22" s="4" t="inlineStr">
        <is>
          <t>Related Party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eferred costs of revenue to related parties</t>
        </is>
      </c>
      <c r="B24" s="5" t="n">
        <v>12500</v>
      </c>
      <c r="C24" s="4" t="inlineStr">
        <is>
          <t xml:space="preserve"> </t>
        </is>
      </c>
      <c r="D24" s="5" t="n">
        <v>18750</v>
      </c>
    </row>
    <row r="25">
      <c r="A25" s="4" t="inlineStr">
        <is>
          <t>Cost of service revenue to related parties</t>
        </is>
      </c>
      <c r="B25" s="5" t="n">
        <v>8396</v>
      </c>
      <c r="C25" s="5" t="n">
        <v>3054</v>
      </c>
      <c r="D25" s="4" t="inlineStr">
        <is>
          <t xml:space="preserve"> </t>
        </is>
      </c>
    </row>
    <row r="26">
      <c r="A26" s="4" t="inlineStr">
        <is>
          <t>General and administrative expenses to related parties</t>
        </is>
      </c>
      <c r="B26" s="5" t="n">
        <v>23152</v>
      </c>
      <c r="C26" s="5" t="n">
        <v>27903</v>
      </c>
      <c r="D26" s="4" t="inlineStr">
        <is>
          <t xml:space="preserve"> </t>
        </is>
      </c>
    </row>
    <row r="27">
      <c r="A27" s="4" t="inlineStr">
        <is>
          <t>Other income from related parties</t>
        </is>
      </c>
      <c r="B27" s="5" t="n">
        <v>16558</v>
      </c>
      <c r="C27" s="5" t="n">
        <v>11426</v>
      </c>
      <c r="D27" s="4" t="inlineStr">
        <is>
          <t xml:space="preserve"> </t>
        </is>
      </c>
    </row>
    <row r="28">
      <c r="A28" s="4" t="inlineStr">
        <is>
          <t>Interest income from a related party</t>
        </is>
      </c>
      <c r="B28" s="5" t="n">
        <v>1397</v>
      </c>
      <c r="C28" s="5" t="n">
        <v>985</v>
      </c>
      <c r="D28" s="4" t="inlineStr">
        <is>
          <t xml:space="preserve"> </t>
        </is>
      </c>
    </row>
    <row r="29">
      <c r="A29" s="4" t="inlineStr">
        <is>
          <t>Gain on disposal of a related party investment</t>
        </is>
      </c>
      <c r="B29" s="5" t="n">
        <v>39800</v>
      </c>
      <c r="C29" s="5" t="n">
        <v>179980</v>
      </c>
      <c r="D29" s="4" t="inlineStr">
        <is>
          <t xml:space="preserve"> </t>
        </is>
      </c>
    </row>
    <row r="30">
      <c r="A30" s="4" t="inlineStr">
        <is>
          <t>Reversal of impairment of a related party investment</t>
        </is>
      </c>
      <c r="B30" s="5" t="n">
        <v>150</v>
      </c>
      <c r="C30" s="4" t="inlineStr">
        <is>
          <t xml:space="preserve"> </t>
        </is>
      </c>
      <c r="D30" s="4" t="inlineStr">
        <is>
          <t xml:space="preserve"> </t>
        </is>
      </c>
    </row>
    <row r="31">
      <c r="A31" s="4" t="inlineStr">
        <is>
          <t>Related Party [Member] | Service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Service revenue from related parties</t>
        </is>
      </c>
      <c r="B33" s="5" t="n">
        <v>21975</v>
      </c>
      <c r="C33" s="5" t="n">
        <v>194249</v>
      </c>
      <c r="D33" s="4" t="inlineStr">
        <is>
          <t xml:space="preserve"> </t>
        </is>
      </c>
    </row>
    <row r="34">
      <c r="A34" s="4" t="inlineStr">
        <is>
          <t>Related Party B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vestments in related party</t>
        </is>
      </c>
      <c r="B36" s="5" t="n">
        <v>12073</v>
      </c>
      <c r="C36" s="4" t="inlineStr">
        <is>
          <t xml:space="preserve"> </t>
        </is>
      </c>
      <c r="D36" s="7" t="n">
        <v>12073</v>
      </c>
    </row>
    <row r="37">
      <c r="A37" s="4" t="inlineStr">
        <is>
          <t>Other income from related parties</t>
        </is>
      </c>
      <c r="B37" s="5" t="n">
        <v>13860</v>
      </c>
      <c r="C37" s="5" t="n">
        <v>8435</v>
      </c>
      <c r="D37" s="4" t="inlineStr">
        <is>
          <t xml:space="preserve"> </t>
        </is>
      </c>
    </row>
    <row r="38">
      <c r="A38" s="4" t="inlineStr">
        <is>
          <t>Interest income from a related party</t>
        </is>
      </c>
      <c r="B38" s="5" t="n">
        <v>1397</v>
      </c>
      <c r="C38" s="5" t="n">
        <v>985</v>
      </c>
      <c r="D38" s="4" t="inlineStr">
        <is>
          <t xml:space="preserve"> </t>
        </is>
      </c>
    </row>
    <row r="39">
      <c r="A39" s="4" t="inlineStr">
        <is>
          <t>Gain on disposal of a related party investment</t>
        </is>
      </c>
      <c r="B39" s="5" t="n">
        <v>39800</v>
      </c>
      <c r="C39" s="5" t="n">
        <v>179980</v>
      </c>
      <c r="D39" s="4" t="inlineStr">
        <is>
          <t xml:space="preserve"> </t>
        </is>
      </c>
    </row>
    <row r="40">
      <c r="A40" s="4" t="inlineStr">
        <is>
          <t>Reversal of impairment of a related party investment</t>
        </is>
      </c>
      <c r="B40" s="5" t="n">
        <v>150</v>
      </c>
      <c r="C40" s="4" t="inlineStr">
        <is>
          <t xml:space="preserve"> </t>
        </is>
      </c>
      <c r="D40" s="4" t="inlineStr">
        <is>
          <t xml:space="preserve"> </t>
        </is>
      </c>
    </row>
    <row r="41">
      <c r="A41" s="4" t="inlineStr">
        <is>
          <t>Related Party B [Member] | Service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Service revenue from related parties</t>
        </is>
      </c>
      <c r="B43" s="5" t="n">
        <v>21434</v>
      </c>
      <c r="C43" s="5" t="n">
        <v>178308</v>
      </c>
      <c r="D43" s="4" t="inlineStr">
        <is>
          <t xml:space="preserve"> </t>
        </is>
      </c>
    </row>
    <row r="44">
      <c r="A44" s="4" t="inlineStr">
        <is>
          <t>Related Party D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General and administrative expenses to related parties</t>
        </is>
      </c>
      <c r="B46" s="5" t="n">
        <v>16312</v>
      </c>
      <c r="C46" s="5" t="n">
        <v>19499</v>
      </c>
      <c r="D46" s="4" t="inlineStr">
        <is>
          <t xml:space="preserve"> </t>
        </is>
      </c>
    </row>
    <row r="47">
      <c r="A47" s="4" t="inlineStr">
        <is>
          <t>Other income from related parties</t>
        </is>
      </c>
      <c r="B47" s="5" t="n">
        <v>2698</v>
      </c>
      <c r="C47" s="5" t="n">
        <v>2991</v>
      </c>
      <c r="D47" s="4" t="inlineStr">
        <is>
          <t xml:space="preserve"> </t>
        </is>
      </c>
    </row>
    <row r="48">
      <c r="A48" s="4" t="inlineStr">
        <is>
          <t>Related Party D [Member] | Service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Service revenue from related parties</t>
        </is>
      </c>
      <c r="B50" s="4" t="inlineStr">
        <is>
          <t xml:space="preserve"> </t>
        </is>
      </c>
      <c r="C50" s="5" t="n">
        <v>14008</v>
      </c>
      <c r="D50" s="4" t="inlineStr">
        <is>
          <t xml:space="preserve"> </t>
        </is>
      </c>
    </row>
    <row r="51">
      <c r="A51" s="4" t="inlineStr">
        <is>
          <t>Related Party E [Member] | Service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Service revenue from related parties</t>
        </is>
      </c>
      <c r="B53" s="4" t="inlineStr">
        <is>
          <t xml:space="preserve"> </t>
        </is>
      </c>
      <c r="C53" s="5" t="n">
        <v>970</v>
      </c>
      <c r="D53" s="4" t="inlineStr">
        <is>
          <t xml:space="preserve"> </t>
        </is>
      </c>
    </row>
    <row r="54">
      <c r="A54" s="4" t="inlineStr">
        <is>
          <t>Related Party G [Member] | Service [Memb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Service revenue from related parties</t>
        </is>
      </c>
      <c r="B56" s="5" t="n">
        <v>215</v>
      </c>
      <c r="C56" s="4" t="inlineStr">
        <is>
          <t xml:space="preserve"> </t>
        </is>
      </c>
      <c r="D56" s="4" t="inlineStr">
        <is>
          <t xml:space="preserve"> </t>
        </is>
      </c>
    </row>
    <row r="57">
      <c r="A57" s="4" t="inlineStr">
        <is>
          <t>Related Party K [Member]</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General and administrative expenses to related parties</t>
        </is>
      </c>
      <c r="B59" s="5" t="n">
        <v>3469</v>
      </c>
      <c r="C59" s="5" t="n">
        <v>4601</v>
      </c>
      <c r="D59" s="4" t="inlineStr">
        <is>
          <t xml:space="preserve"> </t>
        </is>
      </c>
    </row>
    <row r="60">
      <c r="A60" s="4" t="inlineStr">
        <is>
          <t>Related Party K [Member] | Service [Member]</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Service revenue from related parties</t>
        </is>
      </c>
      <c r="B62" s="4" t="inlineStr">
        <is>
          <t xml:space="preserve"> </t>
        </is>
      </c>
      <c r="C62" s="5" t="n">
        <v>39</v>
      </c>
      <c r="D62" s="4" t="inlineStr">
        <is>
          <t xml:space="preserve"> </t>
        </is>
      </c>
    </row>
    <row r="63">
      <c r="A63" s="4" t="inlineStr">
        <is>
          <t>Related Party I [Member]</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General and administrative expenses to related parties</t>
        </is>
      </c>
      <c r="B65" s="7" t="n">
        <v>3371</v>
      </c>
      <c r="C65" s="7" t="n">
        <v>3803</v>
      </c>
      <c r="D6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12 Months Ended</t>
        </is>
      </c>
    </row>
    <row r="2">
      <c r="B2" s="2" t="inlineStr">
        <is>
          <t>Mar. 31, 2025</t>
        </is>
      </c>
      <c r="C2" s="2" t="inlineStr">
        <is>
          <t>Dec. 31, 2023</t>
        </is>
      </c>
      <c r="D2" s="2" t="inlineStr">
        <is>
          <t>Dec. 31, 2018</t>
        </is>
      </c>
      <c r="E2" s="2" t="inlineStr">
        <is>
          <t>Apr. 15,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mpairment of other receivable</t>
        </is>
      </c>
      <c r="B4" s="4" t="inlineStr">
        <is>
          <t xml:space="preserve"> </t>
        </is>
      </c>
      <c r="C4" s="7" t="n">
        <v>60000</v>
      </c>
      <c r="D4" s="4" t="inlineStr">
        <is>
          <t xml:space="preserve"> </t>
        </is>
      </c>
      <c r="E4" s="4" t="inlineStr">
        <is>
          <t xml:space="preserve"> </t>
        </is>
      </c>
    </row>
    <row r="5">
      <c r="A5" s="4" t="inlineStr">
        <is>
          <t>Related Party H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0" t="n">
        <v>0.48</v>
      </c>
      <c r="C7" s="4" t="inlineStr">
        <is>
          <t xml:space="preserve"> </t>
        </is>
      </c>
      <c r="D7" s="10" t="n">
        <v>0.49</v>
      </c>
      <c r="E7" s="4" t="inlineStr">
        <is>
          <t xml:space="preserve"> </t>
        </is>
      </c>
    </row>
    <row r="8">
      <c r="A8" s="4" t="inlineStr">
        <is>
          <t>Total consideration on acquisition</t>
        </is>
      </c>
      <c r="B8" s="4" t="inlineStr">
        <is>
          <t xml:space="preserve"> </t>
        </is>
      </c>
      <c r="C8" s="4" t="inlineStr">
        <is>
          <t xml:space="preserve"> </t>
        </is>
      </c>
      <c r="D8" s="7" t="n">
        <v>368265</v>
      </c>
      <c r="E8" s="4" t="inlineStr">
        <is>
          <t xml:space="preserve"> </t>
        </is>
      </c>
    </row>
    <row r="9">
      <c r="A9" s="4" t="inlineStr">
        <is>
          <t>Impairment of other investments</t>
        </is>
      </c>
      <c r="B9" s="4" t="inlineStr">
        <is>
          <t xml:space="preserve"> </t>
        </is>
      </c>
      <c r="C9" s="4" t="inlineStr">
        <is>
          <t xml:space="preserve"> </t>
        </is>
      </c>
      <c r="D9" s="7" t="n">
        <v>368265</v>
      </c>
      <c r="E9" s="4" t="inlineStr">
        <is>
          <t xml:space="preserve"> </t>
        </is>
      </c>
    </row>
    <row r="10">
      <c r="A10" s="4" t="inlineStr">
        <is>
          <t>Related Party B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description of transaction</t>
        </is>
      </c>
      <c r="B12" s="4" t="inlineStr">
        <is>
          <t>the Company owns a respective percentage ranging from 1% to 18% interest in those companies.</t>
        </is>
      </c>
      <c r="C12" s="4" t="inlineStr">
        <is>
          <t xml:space="preserve"> </t>
        </is>
      </c>
      <c r="D12" s="4" t="inlineStr">
        <is>
          <t xml:space="preserve"> </t>
        </is>
      </c>
      <c r="E12" s="4" t="inlineStr">
        <is>
          <t xml:space="preserve"> </t>
        </is>
      </c>
    </row>
    <row r="13">
      <c r="A13" s="4" t="inlineStr">
        <is>
          <t>Related Party H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mpairment of other receivable</t>
        </is>
      </c>
      <c r="B15" s="4" t="inlineStr">
        <is>
          <t xml:space="preserve"> </t>
        </is>
      </c>
      <c r="C15" s="7" t="n">
        <v>60000</v>
      </c>
      <c r="D15" s="4" t="inlineStr">
        <is>
          <t xml:space="preserve"> </t>
        </is>
      </c>
      <c r="E15" s="4" t="inlineStr">
        <is>
          <t xml:space="preserve"> </t>
        </is>
      </c>
    </row>
    <row r="16">
      <c r="A16" s="4" t="inlineStr">
        <is>
          <t>Related Party J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acquisition percentage</t>
        </is>
      </c>
      <c r="B18" s="4" t="inlineStr">
        <is>
          <t xml:space="preserve"> </t>
        </is>
      </c>
      <c r="C18" s="4" t="inlineStr">
        <is>
          <t xml:space="preserve"> </t>
        </is>
      </c>
      <c r="D18" s="4" t="inlineStr">
        <is>
          <t xml:space="preserve"> </t>
        </is>
      </c>
      <c r="E18" s="10" t="n">
        <v>0.4</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UMMARIZED FINANCIAL INFORMATION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related parties</t>
        </is>
      </c>
      <c r="B4" s="7" t="n">
        <v>352755</v>
      </c>
      <c r="C4" s="7" t="n">
        <v>658399</v>
      </c>
      <c r="D4" s="4" t="inlineStr">
        <is>
          <t xml:space="preserve"> </t>
        </is>
      </c>
    </row>
    <row r="5">
      <c r="A5" s="4" t="inlineStr">
        <is>
          <t>Cost of revenues</t>
        </is>
      </c>
      <c r="B5" s="5" t="n">
        <v>-93642</v>
      </c>
      <c r="C5" s="5" t="n">
        <v>-80874</v>
      </c>
      <c r="D5" s="4" t="inlineStr">
        <is>
          <t xml:space="preserve"> </t>
        </is>
      </c>
    </row>
    <row r="6">
      <c r="A6" s="4" t="inlineStr">
        <is>
          <t>General and administrative expenses</t>
        </is>
      </c>
      <c r="B6" s="5" t="n">
        <v>-948046</v>
      </c>
      <c r="C6" s="5" t="n">
        <v>-1051238</v>
      </c>
      <c r="D6" s="4" t="inlineStr">
        <is>
          <t xml:space="preserve"> </t>
        </is>
      </c>
    </row>
    <row r="7">
      <c r="A7" s="4" t="inlineStr">
        <is>
          <t>Investments in equity-method investments</t>
        </is>
      </c>
      <c r="B7" s="5" t="n">
        <v>12073</v>
      </c>
      <c r="C7" s="5" t="n">
        <v>99586</v>
      </c>
      <c r="D7" s="7" t="n">
        <v>12073</v>
      </c>
    </row>
    <row r="8">
      <c r="A8" s="4" t="inlineStr">
        <is>
          <t>Total assets</t>
        </is>
      </c>
      <c r="B8" s="5" t="n">
        <v>6319391</v>
      </c>
      <c r="C8" s="5" t="n">
        <v>7961696</v>
      </c>
      <c r="D8" s="7" t="n">
        <v>6473923</v>
      </c>
    </row>
    <row r="9">
      <c r="A9" s="4" t="inlineStr">
        <is>
          <t>Expenditures for additions to long-lived assets</t>
        </is>
      </c>
      <c r="B9" s="4" t="inlineStr">
        <is>
          <t xml:space="preserve"> </t>
        </is>
      </c>
      <c r="C9" s="5" t="n">
        <v>4400</v>
      </c>
      <c r="D9" s="4" t="inlineStr">
        <is>
          <t xml:space="preserve"> </t>
        </is>
      </c>
    </row>
    <row r="10">
      <c r="A10" s="4" t="inlineStr">
        <is>
          <t>Loss from operations</t>
        </is>
      </c>
      <c r="B10" s="5" t="n">
        <v>-688933</v>
      </c>
      <c r="C10" s="5" t="n">
        <v>-473713</v>
      </c>
      <c r="D10" s="4" t="inlineStr">
        <is>
          <t xml:space="preserve"> </t>
        </is>
      </c>
    </row>
    <row r="11">
      <c r="A11" s="4" t="inlineStr">
        <is>
          <t>Advertising and marketing expenses</t>
        </is>
      </c>
      <c r="B11" s="5" t="n">
        <v>-35345</v>
      </c>
      <c r="C11" s="5" t="n">
        <v>-49790</v>
      </c>
      <c r="D11" s="4" t="inlineStr">
        <is>
          <t xml:space="preserve"> </t>
        </is>
      </c>
    </row>
    <row r="12">
      <c r="A12" s="4" t="inlineStr">
        <is>
          <t>Audit, legal and other professional fees</t>
        </is>
      </c>
      <c r="B12" s="5" t="n">
        <v>-95510</v>
      </c>
      <c r="C12" s="5" t="n">
        <v>-73363</v>
      </c>
      <c r="D12" s="4" t="inlineStr">
        <is>
          <t xml:space="preserve"> </t>
        </is>
      </c>
    </row>
    <row r="13">
      <c r="A13" s="4" t="inlineStr">
        <is>
          <t>Consulting fees</t>
        </is>
      </c>
      <c r="B13" s="5" t="n">
        <v>-17214</v>
      </c>
      <c r="C13" s="5" t="n">
        <v>-50396</v>
      </c>
      <c r="D13" s="4" t="inlineStr">
        <is>
          <t xml:space="preserve"> </t>
        </is>
      </c>
    </row>
    <row r="14">
      <c r="A14" s="4" t="inlineStr">
        <is>
          <t>Depreciation and amortization</t>
        </is>
      </c>
      <c r="B14" s="5" t="n">
        <v>-60018</v>
      </c>
      <c r="C14" s="5" t="n">
        <v>-61329</v>
      </c>
      <c r="D14" s="4" t="inlineStr">
        <is>
          <t xml:space="preserve"> </t>
        </is>
      </c>
    </row>
    <row r="15">
      <c r="A15" s="4" t="inlineStr">
        <is>
          <t>Directors’ salaries and compensation</t>
        </is>
      </c>
      <c r="B15" s="5" t="n">
        <v>-167220</v>
      </c>
      <c r="C15" s="5" t="n">
        <v>-170300</v>
      </c>
      <c r="D15" s="4" t="inlineStr">
        <is>
          <t xml:space="preserve"> </t>
        </is>
      </c>
    </row>
    <row r="16">
      <c r="A16" s="4" t="inlineStr">
        <is>
          <t>Staff costs including salaries and allowances, pensions, and other benefits</t>
        </is>
      </c>
      <c r="B16" s="5" t="n">
        <v>-396158</v>
      </c>
      <c r="C16" s="5" t="n">
        <v>-387123</v>
      </c>
      <c r="D16" s="4" t="inlineStr">
        <is>
          <t xml:space="preserve"> </t>
        </is>
      </c>
    </row>
    <row r="17">
      <c r="A17" s="4" t="inlineStr">
        <is>
          <t>IT and computer expenses</t>
        </is>
      </c>
      <c r="B17" s="5" t="n">
        <v>-52248</v>
      </c>
      <c r="C17" s="5" t="n">
        <v>-42619</v>
      </c>
      <c r="D17" s="4" t="inlineStr">
        <is>
          <t xml:space="preserve"> </t>
        </is>
      </c>
    </row>
    <row r="18">
      <c r="A18" s="4" t="inlineStr">
        <is>
          <t>Other general and administrative expenses</t>
        </is>
      </c>
      <c r="B18" s="5" t="n">
        <v>-124333</v>
      </c>
      <c r="C18" s="5" t="n">
        <v>-216318</v>
      </c>
      <c r="D18" s="4" t="inlineStr">
        <is>
          <t xml:space="preserve"> </t>
        </is>
      </c>
    </row>
    <row r="19">
      <c r="A19" s="4" t="inlineStr">
        <is>
          <t>HONG KO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 from related parties</t>
        </is>
      </c>
      <c r="B21" s="5" t="n">
        <v>223619</v>
      </c>
      <c r="C21" s="5" t="n">
        <v>417272</v>
      </c>
      <c r="D21" s="4" t="inlineStr">
        <is>
          <t xml:space="preserve"> </t>
        </is>
      </c>
    </row>
    <row r="22">
      <c r="A22" s="4" t="inlineStr">
        <is>
          <t>Cost of revenues</t>
        </is>
      </c>
      <c r="B22" s="5" t="n">
        <v>-46143</v>
      </c>
      <c r="C22" s="5" t="n">
        <v>-22792</v>
      </c>
      <c r="D22" s="4" t="inlineStr">
        <is>
          <t xml:space="preserve"> </t>
        </is>
      </c>
    </row>
    <row r="23">
      <c r="A23" s="4" t="inlineStr">
        <is>
          <t>Investments in equity-method investments</t>
        </is>
      </c>
      <c r="B23" s="5" t="n">
        <v>12073</v>
      </c>
      <c r="C23" s="5" t="n">
        <v>99586</v>
      </c>
      <c r="D23" s="4" t="inlineStr">
        <is>
          <t xml:space="preserve"> </t>
        </is>
      </c>
    </row>
    <row r="24">
      <c r="A24" s="4" t="inlineStr">
        <is>
          <t>Total assets</t>
        </is>
      </c>
      <c r="B24" s="5" t="n">
        <v>2648130</v>
      </c>
      <c r="C24" s="5" t="n">
        <v>3996329</v>
      </c>
      <c r="D24" s="4" t="inlineStr">
        <is>
          <t xml:space="preserve"> </t>
        </is>
      </c>
    </row>
    <row r="25">
      <c r="A25" s="4" t="inlineStr">
        <is>
          <t>Expenditures for additions to long-lived assets</t>
        </is>
      </c>
      <c r="B25" s="4" t="inlineStr">
        <is>
          <t xml:space="preserve"> </t>
        </is>
      </c>
      <c r="C25" s="4" t="inlineStr">
        <is>
          <t xml:space="preserve"> </t>
        </is>
      </c>
      <c r="D25" s="4" t="inlineStr">
        <is>
          <t xml:space="preserve"> </t>
        </is>
      </c>
    </row>
    <row r="26">
      <c r="A26" s="4" t="inlineStr">
        <is>
          <t>Loss from operations</t>
        </is>
      </c>
      <c r="B26" s="5" t="n">
        <v>-463595</v>
      </c>
      <c r="C26" s="5" t="n">
        <v>-327129</v>
      </c>
      <c r="D26" s="4" t="inlineStr">
        <is>
          <t xml:space="preserve"> </t>
        </is>
      </c>
    </row>
    <row r="27">
      <c r="A27" s="4" t="inlineStr">
        <is>
          <t>Advertising and marketing expenses</t>
        </is>
      </c>
      <c r="B27" s="5" t="n">
        <v>-32017</v>
      </c>
      <c r="C27" s="5" t="n">
        <v>-41742</v>
      </c>
      <c r="D27" s="4" t="inlineStr">
        <is>
          <t xml:space="preserve"> </t>
        </is>
      </c>
    </row>
    <row r="28">
      <c r="A28" s="4" t="inlineStr">
        <is>
          <t>Audit, legal and other professional fees</t>
        </is>
      </c>
      <c r="B28" s="5" t="n">
        <v>-93180</v>
      </c>
      <c r="C28" s="5" t="n">
        <v>-71386</v>
      </c>
      <c r="D28" s="4" t="inlineStr">
        <is>
          <t xml:space="preserve"> </t>
        </is>
      </c>
    </row>
    <row r="29">
      <c r="A29" s="4" t="inlineStr">
        <is>
          <t>Consulting fees</t>
        </is>
      </c>
      <c r="B29" s="4" t="inlineStr">
        <is>
          <t xml:space="preserve"> </t>
        </is>
      </c>
      <c r="C29" s="5" t="n">
        <v>-6387</v>
      </c>
      <c r="D29" s="4" t="inlineStr">
        <is>
          <t xml:space="preserve"> </t>
        </is>
      </c>
    </row>
    <row r="30">
      <c r="A30" s="4" t="inlineStr">
        <is>
          <t>Depreciation and amortization</t>
        </is>
      </c>
      <c r="B30" s="5" t="n">
        <v>-25764</v>
      </c>
      <c r="C30" s="5" t="n">
        <v>-25146</v>
      </c>
      <c r="D30" s="4" t="inlineStr">
        <is>
          <t xml:space="preserve"> </t>
        </is>
      </c>
    </row>
    <row r="31">
      <c r="A31" s="4" t="inlineStr">
        <is>
          <t>Directors’ salaries and compensation</t>
        </is>
      </c>
      <c r="B31" s="5" t="n">
        <v>-167220</v>
      </c>
      <c r="C31" s="5" t="n">
        <v>-170300</v>
      </c>
      <c r="D31" s="4" t="inlineStr">
        <is>
          <t xml:space="preserve"> </t>
        </is>
      </c>
    </row>
    <row r="32">
      <c r="A32" s="4" t="inlineStr">
        <is>
          <t>Staff costs including salaries and allowances, pensions, and other benefits</t>
        </is>
      </c>
      <c r="B32" s="5" t="n">
        <v>-234507</v>
      </c>
      <c r="C32" s="5" t="n">
        <v>-224138</v>
      </c>
      <c r="D32" s="4" t="inlineStr">
        <is>
          <t xml:space="preserve"> </t>
        </is>
      </c>
    </row>
    <row r="33">
      <c r="A33" s="4" t="inlineStr">
        <is>
          <t>IT and computer expenses</t>
        </is>
      </c>
      <c r="B33" s="5" t="n">
        <v>-2374</v>
      </c>
      <c r="C33" s="5" t="n">
        <v>-2741</v>
      </c>
      <c r="D33" s="4" t="inlineStr">
        <is>
          <t xml:space="preserve"> </t>
        </is>
      </c>
    </row>
    <row r="34">
      <c r="A34" s="4" t="inlineStr">
        <is>
          <t>Other general and administrative expenses</t>
        </is>
      </c>
      <c r="B34" s="5" t="n">
        <v>-86009</v>
      </c>
      <c r="C34" s="5" t="n">
        <v>-179769</v>
      </c>
      <c r="D34" s="4" t="inlineStr">
        <is>
          <t xml:space="preserve"> </t>
        </is>
      </c>
    </row>
    <row r="35">
      <c r="A35" s="4" t="inlineStr">
        <is>
          <t>MALAYSI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 from related parties</t>
        </is>
      </c>
      <c r="B37" s="5" t="n">
        <v>85065</v>
      </c>
      <c r="C37" s="5" t="n">
        <v>175129</v>
      </c>
      <c r="D37" s="4" t="inlineStr">
        <is>
          <t xml:space="preserve"> </t>
        </is>
      </c>
    </row>
    <row r="38">
      <c r="A38" s="4" t="inlineStr">
        <is>
          <t>Cost of revenues</t>
        </is>
      </c>
      <c r="B38" s="5" t="n">
        <v>-27013</v>
      </c>
      <c r="C38" s="5" t="n">
        <v>-45482</v>
      </c>
      <c r="D38" s="4" t="inlineStr">
        <is>
          <t xml:space="preserve"> </t>
        </is>
      </c>
    </row>
    <row r="39">
      <c r="A39" s="4" t="inlineStr">
        <is>
          <t>Investments in equity-method investments</t>
        </is>
      </c>
      <c r="B39" s="4" t="inlineStr">
        <is>
          <t xml:space="preserve"> </t>
        </is>
      </c>
      <c r="C39" s="4" t="inlineStr">
        <is>
          <t xml:space="preserve"> </t>
        </is>
      </c>
      <c r="D39" s="4" t="inlineStr">
        <is>
          <t xml:space="preserve"> </t>
        </is>
      </c>
    </row>
    <row r="40">
      <c r="A40" s="4" t="inlineStr">
        <is>
          <t>Total assets</t>
        </is>
      </c>
      <c r="B40" s="5" t="n">
        <v>1329721</v>
      </c>
      <c r="C40" s="5" t="n">
        <v>1447424</v>
      </c>
      <c r="D40" s="4" t="inlineStr">
        <is>
          <t xml:space="preserve"> </t>
        </is>
      </c>
    </row>
    <row r="41">
      <c r="A41" s="4" t="inlineStr">
        <is>
          <t>Expenditures for additions to long-lived assets</t>
        </is>
      </c>
      <c r="B41" s="4" t="inlineStr">
        <is>
          <t xml:space="preserve"> </t>
        </is>
      </c>
      <c r="C41" s="5" t="n">
        <v>4400</v>
      </c>
      <c r="D41" s="4" t="inlineStr">
        <is>
          <t xml:space="preserve"> </t>
        </is>
      </c>
    </row>
    <row r="42">
      <c r="A42" s="4" t="inlineStr">
        <is>
          <t>Loss from operations</t>
        </is>
      </c>
      <c r="B42" s="5" t="n">
        <v>-125607</v>
      </c>
      <c r="C42" s="5" t="n">
        <v>-69808</v>
      </c>
      <c r="D42" s="4" t="inlineStr">
        <is>
          <t xml:space="preserve"> </t>
        </is>
      </c>
    </row>
    <row r="43">
      <c r="A43" s="4" t="inlineStr">
        <is>
          <t>Advertising and marketing expenses</t>
        </is>
      </c>
      <c r="B43" s="4" t="inlineStr">
        <is>
          <t xml:space="preserve"> </t>
        </is>
      </c>
      <c r="C43" s="5" t="n">
        <v>-2134</v>
      </c>
      <c r="D43" s="4" t="inlineStr">
        <is>
          <t xml:space="preserve"> </t>
        </is>
      </c>
    </row>
    <row r="44">
      <c r="A44" s="4" t="inlineStr">
        <is>
          <t>Audit, legal and other professional fees</t>
        </is>
      </c>
      <c r="B44" s="5" t="n">
        <v>-2330</v>
      </c>
      <c r="C44" s="5" t="n">
        <v>-1977</v>
      </c>
      <c r="D44" s="4" t="inlineStr">
        <is>
          <t xml:space="preserve"> </t>
        </is>
      </c>
    </row>
    <row r="45">
      <c r="A45" s="4" t="inlineStr">
        <is>
          <t>Consulting fees</t>
        </is>
      </c>
      <c r="B45" s="5" t="n">
        <v>-17214</v>
      </c>
      <c r="C45" s="5" t="n">
        <v>-44009</v>
      </c>
      <c r="D45" s="4" t="inlineStr">
        <is>
          <t xml:space="preserve"> </t>
        </is>
      </c>
    </row>
    <row r="46">
      <c r="A46" s="4" t="inlineStr">
        <is>
          <t>Depreciation and amortization</t>
        </is>
      </c>
      <c r="B46" s="5" t="n">
        <v>-8826</v>
      </c>
      <c r="C46" s="5" t="n">
        <v>-9993</v>
      </c>
      <c r="D46" s="4" t="inlineStr">
        <is>
          <t xml:space="preserve"> </t>
        </is>
      </c>
    </row>
    <row r="47">
      <c r="A47" s="4" t="inlineStr">
        <is>
          <t>Directors’ salaries and compensation</t>
        </is>
      </c>
      <c r="B47" s="4" t="inlineStr">
        <is>
          <t xml:space="preserve"> </t>
        </is>
      </c>
      <c r="C47" s="4" t="inlineStr">
        <is>
          <t xml:space="preserve"> </t>
        </is>
      </c>
      <c r="D47" s="4" t="inlineStr">
        <is>
          <t xml:space="preserve"> </t>
        </is>
      </c>
    </row>
    <row r="48">
      <c r="A48" s="4" t="inlineStr">
        <is>
          <t>Staff costs including salaries and allowances, pensions, and other benefits</t>
        </is>
      </c>
      <c r="B48" s="5" t="n">
        <v>-78304</v>
      </c>
      <c r="C48" s="5" t="n">
        <v>-75629</v>
      </c>
      <c r="D48" s="4" t="inlineStr">
        <is>
          <t xml:space="preserve"> </t>
        </is>
      </c>
    </row>
    <row r="49">
      <c r="A49" s="4" t="inlineStr">
        <is>
          <t>IT and computer expenses</t>
        </is>
      </c>
      <c r="B49" s="5" t="n">
        <v>-49469</v>
      </c>
      <c r="C49" s="5" t="n">
        <v>-38639</v>
      </c>
      <c r="D49" s="4" t="inlineStr">
        <is>
          <t xml:space="preserve"> </t>
        </is>
      </c>
    </row>
    <row r="50">
      <c r="A50" s="4" t="inlineStr">
        <is>
          <t>Other general and administrative expenses</t>
        </is>
      </c>
      <c r="B50" s="5" t="n">
        <v>-27516</v>
      </c>
      <c r="C50" s="5" t="n">
        <v>-27074</v>
      </c>
      <c r="D50" s="4" t="inlineStr">
        <is>
          <t xml:space="preserve"> </t>
        </is>
      </c>
    </row>
    <row r="51">
      <c r="A51" s="4" t="inlineStr">
        <is>
          <t>CHINA</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 from related parties</t>
        </is>
      </c>
      <c r="B53" s="5" t="n">
        <v>44071</v>
      </c>
      <c r="C53" s="5" t="n">
        <v>65998</v>
      </c>
      <c r="D53" s="4" t="inlineStr">
        <is>
          <t xml:space="preserve"> </t>
        </is>
      </c>
    </row>
    <row r="54">
      <c r="A54" s="4" t="inlineStr">
        <is>
          <t>Cost of revenues</t>
        </is>
      </c>
      <c r="B54" s="5" t="n">
        <v>-20486</v>
      </c>
      <c r="C54" s="5" t="n">
        <v>-12600</v>
      </c>
      <c r="D54" s="4" t="inlineStr">
        <is>
          <t xml:space="preserve"> </t>
        </is>
      </c>
    </row>
    <row r="55">
      <c r="A55" s="4" t="inlineStr">
        <is>
          <t>Investments in equity-method investments</t>
        </is>
      </c>
      <c r="B55" s="4" t="inlineStr">
        <is>
          <t xml:space="preserve"> </t>
        </is>
      </c>
      <c r="C55" s="4" t="inlineStr">
        <is>
          <t xml:space="preserve"> </t>
        </is>
      </c>
      <c r="D55" s="4" t="inlineStr">
        <is>
          <t xml:space="preserve"> </t>
        </is>
      </c>
    </row>
    <row r="56">
      <c r="A56" s="4" t="inlineStr">
        <is>
          <t>Total assets</t>
        </is>
      </c>
      <c r="B56" s="5" t="n">
        <v>2341540</v>
      </c>
      <c r="C56" s="5" t="n">
        <v>2517943</v>
      </c>
      <c r="D56" s="4" t="inlineStr">
        <is>
          <t xml:space="preserve"> </t>
        </is>
      </c>
    </row>
    <row r="57">
      <c r="A57" s="4" t="inlineStr">
        <is>
          <t>Expenditures for additions to long-lived assets</t>
        </is>
      </c>
      <c r="B57" s="4" t="inlineStr">
        <is>
          <t xml:space="preserve"> </t>
        </is>
      </c>
      <c r="C57" s="4" t="inlineStr">
        <is>
          <t xml:space="preserve"> </t>
        </is>
      </c>
      <c r="D57" s="4" t="inlineStr">
        <is>
          <t xml:space="preserve"> </t>
        </is>
      </c>
    </row>
    <row r="58">
      <c r="A58" s="4" t="inlineStr">
        <is>
          <t>Loss from operations</t>
        </is>
      </c>
      <c r="B58" s="5" t="n">
        <v>-99731</v>
      </c>
      <c r="C58" s="5" t="n">
        <v>-76776</v>
      </c>
      <c r="D58" s="4" t="inlineStr">
        <is>
          <t xml:space="preserve"> </t>
        </is>
      </c>
    </row>
    <row r="59">
      <c r="A59" s="4" t="inlineStr">
        <is>
          <t>Advertising and marketing expenses</t>
        </is>
      </c>
      <c r="B59" s="5" t="n">
        <v>-3328</v>
      </c>
      <c r="C59" s="5" t="n">
        <v>-5914</v>
      </c>
      <c r="D59" s="4" t="inlineStr">
        <is>
          <t xml:space="preserve"> </t>
        </is>
      </c>
    </row>
    <row r="60">
      <c r="A60" s="4" t="inlineStr">
        <is>
          <t>Audit, legal and other professional fees</t>
        </is>
      </c>
      <c r="B60" s="4" t="inlineStr">
        <is>
          <t xml:space="preserve"> </t>
        </is>
      </c>
      <c r="C60" s="4" t="inlineStr">
        <is>
          <t xml:space="preserve"> </t>
        </is>
      </c>
      <c r="D60" s="4" t="inlineStr">
        <is>
          <t xml:space="preserve"> </t>
        </is>
      </c>
    </row>
    <row r="61">
      <c r="A61" s="4" t="inlineStr">
        <is>
          <t>Consulting fees</t>
        </is>
      </c>
      <c r="B61" s="4" t="inlineStr">
        <is>
          <t xml:space="preserve"> </t>
        </is>
      </c>
      <c r="C61" s="4" t="inlineStr">
        <is>
          <t xml:space="preserve"> </t>
        </is>
      </c>
      <c r="D61" s="4" t="inlineStr">
        <is>
          <t xml:space="preserve"> </t>
        </is>
      </c>
    </row>
    <row r="62">
      <c r="A62" s="4" t="inlineStr">
        <is>
          <t>Depreciation and amortization</t>
        </is>
      </c>
      <c r="B62" s="5" t="n">
        <v>-25428</v>
      </c>
      <c r="C62" s="5" t="n">
        <v>-26190</v>
      </c>
      <c r="D62" s="4" t="inlineStr">
        <is>
          <t xml:space="preserve"> </t>
        </is>
      </c>
    </row>
    <row r="63">
      <c r="A63" s="4" t="inlineStr">
        <is>
          <t>Directors’ salaries and compensation</t>
        </is>
      </c>
      <c r="B63" s="4" t="inlineStr">
        <is>
          <t xml:space="preserve"> </t>
        </is>
      </c>
      <c r="C63" s="4" t="inlineStr">
        <is>
          <t xml:space="preserve"> </t>
        </is>
      </c>
      <c r="D63" s="4" t="inlineStr">
        <is>
          <t xml:space="preserve"> </t>
        </is>
      </c>
    </row>
    <row r="64">
      <c r="A64" s="4" t="inlineStr">
        <is>
          <t>Staff costs including salaries and allowances, pensions, and other benefits</t>
        </is>
      </c>
      <c r="B64" s="5" t="n">
        <v>-83347</v>
      </c>
      <c r="C64" s="5" t="n">
        <v>-87356</v>
      </c>
      <c r="D64" s="4" t="inlineStr">
        <is>
          <t xml:space="preserve"> </t>
        </is>
      </c>
    </row>
    <row r="65">
      <c r="A65" s="4" t="inlineStr">
        <is>
          <t>IT and computer expenses</t>
        </is>
      </c>
      <c r="B65" s="5" t="n">
        <v>-405</v>
      </c>
      <c r="C65" s="5" t="n">
        <v>-1239</v>
      </c>
      <c r="D65" s="4" t="inlineStr">
        <is>
          <t xml:space="preserve"> </t>
        </is>
      </c>
    </row>
    <row r="66">
      <c r="A66" s="4" t="inlineStr">
        <is>
          <t>Other general and administrative expenses</t>
        </is>
      </c>
      <c r="B66" s="5" t="n">
        <v>-10808</v>
      </c>
      <c r="C66" s="5" t="n">
        <v>-9475</v>
      </c>
      <c r="D66" s="4" t="inlineStr">
        <is>
          <t xml:space="preserve"> </t>
        </is>
      </c>
    </row>
    <row r="67">
      <c r="A67" s="4" t="inlineStr">
        <is>
          <t>External Customers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 from related parties</t>
        </is>
      </c>
      <c r="B69" s="5" t="n">
        <v>330780</v>
      </c>
      <c r="C69" s="5" t="n">
        <v>464150</v>
      </c>
      <c r="D69" s="4" t="inlineStr">
        <is>
          <t xml:space="preserve"> </t>
        </is>
      </c>
    </row>
    <row r="70">
      <c r="A70" s="4" t="inlineStr">
        <is>
          <t>External Customers [Member] | HONG KONG</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 from related parties</t>
        </is>
      </c>
      <c r="B72" s="5" t="n">
        <v>217832</v>
      </c>
      <c r="C72" s="5" t="n">
        <v>245470</v>
      </c>
      <c r="D72" s="4" t="inlineStr">
        <is>
          <t xml:space="preserve"> </t>
        </is>
      </c>
    </row>
    <row r="73">
      <c r="A73" s="4" t="inlineStr">
        <is>
          <t>External Customers [Member] | MALAYSIA</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s from related parties</t>
        </is>
      </c>
      <c r="B75" s="5" t="n">
        <v>68877</v>
      </c>
      <c r="C75" s="5" t="n">
        <v>152682</v>
      </c>
      <c r="D75" s="4" t="inlineStr">
        <is>
          <t xml:space="preserve"> </t>
        </is>
      </c>
    </row>
    <row r="76">
      <c r="A76" s="4" t="inlineStr">
        <is>
          <t>External Customers [Member] | CHINA</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s from related parties</t>
        </is>
      </c>
      <c r="B78" s="5" t="n">
        <v>44071</v>
      </c>
      <c r="C78" s="5" t="n">
        <v>65998</v>
      </c>
      <c r="D78" s="4" t="inlineStr">
        <is>
          <t xml:space="preserve"> </t>
        </is>
      </c>
    </row>
    <row r="79">
      <c r="A79" s="4" t="inlineStr">
        <is>
          <t>Related Party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s from related parties</t>
        </is>
      </c>
      <c r="B81" s="5" t="n">
        <v>21975</v>
      </c>
      <c r="C81" s="5" t="n">
        <v>194249</v>
      </c>
      <c r="D81" s="4" t="inlineStr">
        <is>
          <t xml:space="preserve"> </t>
        </is>
      </c>
    </row>
    <row r="82">
      <c r="A82" s="4" t="inlineStr">
        <is>
          <t>Cost of revenues</t>
        </is>
      </c>
      <c r="B82" s="5" t="n">
        <v>-8396</v>
      </c>
      <c r="C82" s="5" t="n">
        <v>-3054</v>
      </c>
      <c r="D82" s="4" t="inlineStr">
        <is>
          <t xml:space="preserve"> </t>
        </is>
      </c>
    </row>
    <row r="83">
      <c r="A83" s="4" t="inlineStr">
        <is>
          <t>General and administrative expenses</t>
        </is>
      </c>
      <c r="B83" s="5" t="n">
        <v>-23152</v>
      </c>
      <c r="C83" s="5" t="n">
        <v>-27903</v>
      </c>
      <c r="D83" s="4" t="inlineStr">
        <is>
          <t xml:space="preserve"> </t>
        </is>
      </c>
    </row>
    <row r="84">
      <c r="A84" s="4" t="inlineStr">
        <is>
          <t>Related Party [Member] | HONG KONG</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 from related parties</t>
        </is>
      </c>
      <c r="B86" s="5" t="n">
        <v>5787</v>
      </c>
      <c r="C86" s="5" t="n">
        <v>171802</v>
      </c>
      <c r="D86" s="4" t="inlineStr">
        <is>
          <t xml:space="preserve"> </t>
        </is>
      </c>
    </row>
    <row r="87">
      <c r="A87" s="4" t="inlineStr">
        <is>
          <t>Related Party [Member] | MALAYSIA</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s from related parties</t>
        </is>
      </c>
      <c r="B89" s="5" t="n">
        <v>16188</v>
      </c>
      <c r="C89" s="5" t="n">
        <v>22447</v>
      </c>
      <c r="D89" s="4" t="inlineStr">
        <is>
          <t xml:space="preserve"> </t>
        </is>
      </c>
    </row>
    <row r="90">
      <c r="A90" s="4" t="inlineStr">
        <is>
          <t>Related Party [Member] | CHINA</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s from related parties</t>
        </is>
      </c>
      <c r="B92" s="4" t="inlineStr">
        <is>
          <t xml:space="preserve"> </t>
        </is>
      </c>
      <c r="C92" s="4" t="inlineStr">
        <is>
          <t xml:space="preserve"> </t>
        </is>
      </c>
      <c r="D92" s="4" t="inlineStr">
        <is>
          <t xml:space="preserve"> </t>
        </is>
      </c>
    </row>
    <row r="93">
      <c r="A93" s="4" t="inlineStr">
        <is>
          <t>Service Business [Memb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Cost of revenues</t>
        </is>
      </c>
      <c r="B95" s="5" t="n">
        <v>-89853</v>
      </c>
      <c r="C95" s="5" t="n">
        <v>-74698</v>
      </c>
      <c r="D95" s="4" t="inlineStr">
        <is>
          <t xml:space="preserve"> </t>
        </is>
      </c>
    </row>
    <row r="96">
      <c r="A96" s="4" t="inlineStr">
        <is>
          <t>General and administrative expenses</t>
        </is>
      </c>
      <c r="B96" s="5" t="n">
        <v>-850373</v>
      </c>
      <c r="C96" s="5" t="n">
        <v>-1036536</v>
      </c>
      <c r="D96" s="4" t="inlineStr">
        <is>
          <t xml:space="preserve"> </t>
        </is>
      </c>
    </row>
    <row r="97">
      <c r="A97" s="4" t="inlineStr">
        <is>
          <t>Loss from operations</t>
        </is>
      </c>
      <c r="B97" s="5" t="n">
        <v>-629373</v>
      </c>
      <c r="C97" s="5" t="n">
        <v>-477442</v>
      </c>
      <c r="D97" s="4" t="inlineStr">
        <is>
          <t xml:space="preserve"> </t>
        </is>
      </c>
    </row>
    <row r="98">
      <c r="A98" s="4" t="inlineStr">
        <is>
          <t>Investments in equity-method investments</t>
        </is>
      </c>
      <c r="B98" s="5" t="n">
        <v>12073</v>
      </c>
      <c r="C98" s="5" t="n">
        <v>99586</v>
      </c>
      <c r="D98" s="4" t="inlineStr">
        <is>
          <t xml:space="preserve"> </t>
        </is>
      </c>
    </row>
    <row r="99">
      <c r="A99" s="4" t="inlineStr">
        <is>
          <t>Total assets</t>
        </is>
      </c>
      <c r="B99" s="5" t="n">
        <v>4561630</v>
      </c>
      <c r="C99" s="5" t="n">
        <v>6270902</v>
      </c>
      <c r="D99" s="4" t="inlineStr">
        <is>
          <t xml:space="preserve"> </t>
        </is>
      </c>
    </row>
    <row r="100">
      <c r="A100" s="4" t="inlineStr">
        <is>
          <t>Expenditures for additions to long-lived assets</t>
        </is>
      </c>
      <c r="B100" s="4" t="inlineStr">
        <is>
          <t xml:space="preserve"> </t>
        </is>
      </c>
      <c r="C100" s="5" t="n">
        <v>4400</v>
      </c>
      <c r="D100" s="4" t="inlineStr">
        <is>
          <t xml:space="preserve"> </t>
        </is>
      </c>
    </row>
    <row r="101">
      <c r="A101" s="4" t="inlineStr">
        <is>
          <t>Service Business [Member] | Change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Cost of revenues</t>
        </is>
      </c>
      <c r="B103" s="5" t="n">
        <v>-15155</v>
      </c>
      <c r="C103" s="4" t="inlineStr">
        <is>
          <t xml:space="preserve"> </t>
        </is>
      </c>
      <c r="D103" s="4" t="inlineStr">
        <is>
          <t xml:space="preserve"> </t>
        </is>
      </c>
    </row>
    <row r="104">
      <c r="A104" s="4" t="inlineStr">
        <is>
          <t>General and administrative expenses</t>
        </is>
      </c>
      <c r="B104" s="5" t="n">
        <v>186163</v>
      </c>
      <c r="C104" s="4" t="inlineStr">
        <is>
          <t xml:space="preserve"> </t>
        </is>
      </c>
      <c r="D104" s="4" t="inlineStr">
        <is>
          <t xml:space="preserve"> </t>
        </is>
      </c>
    </row>
    <row r="105">
      <c r="A105" s="4" t="inlineStr">
        <is>
          <t>Loss from operations</t>
        </is>
      </c>
      <c r="B105" s="5" t="n">
        <v>-151931</v>
      </c>
      <c r="C105" s="4" t="inlineStr">
        <is>
          <t xml:space="preserve"> </t>
        </is>
      </c>
      <c r="D105" s="4" t="inlineStr">
        <is>
          <t xml:space="preserve"> </t>
        </is>
      </c>
    </row>
    <row r="106">
      <c r="A106" s="4" t="inlineStr">
        <is>
          <t>Investments in equity-method investments</t>
        </is>
      </c>
      <c r="B106" s="7" t="n">
        <v>-87513</v>
      </c>
      <c r="C106" s="4" t="inlineStr">
        <is>
          <t xml:space="preserve"> </t>
        </is>
      </c>
      <c r="D106" s="4" t="inlineStr">
        <is>
          <t xml:space="preserve"> </t>
        </is>
      </c>
    </row>
    <row r="107">
      <c r="A107" s="4" t="inlineStr">
        <is>
          <t>Investments in equity-method investees percentage</t>
        </is>
      </c>
      <c r="B107" s="4" t="inlineStr">
        <is>
          <t>(88.00%)</t>
        </is>
      </c>
      <c r="C107" s="4" t="inlineStr">
        <is>
          <t xml:space="preserve"> </t>
        </is>
      </c>
      <c r="D107" s="4" t="inlineStr">
        <is>
          <t xml:space="preserve"> </t>
        </is>
      </c>
    </row>
    <row r="108">
      <c r="A108" s="4" t="inlineStr">
        <is>
          <t>Total assets</t>
        </is>
      </c>
      <c r="B108" s="7" t="n">
        <v>-1709272</v>
      </c>
      <c r="C108" s="4" t="inlineStr">
        <is>
          <t xml:space="preserve"> </t>
        </is>
      </c>
      <c r="D108" s="4" t="inlineStr">
        <is>
          <t xml:space="preserve"> </t>
        </is>
      </c>
    </row>
    <row r="109">
      <c r="A109" s="4" t="inlineStr">
        <is>
          <t>Total assets percentage</t>
        </is>
      </c>
      <c r="B109" s="4" t="inlineStr">
        <is>
          <t>(27.00%)</t>
        </is>
      </c>
      <c r="C109" s="4" t="inlineStr">
        <is>
          <t xml:space="preserve"> </t>
        </is>
      </c>
      <c r="D109" s="4" t="inlineStr">
        <is>
          <t xml:space="preserve"> </t>
        </is>
      </c>
    </row>
    <row r="110">
      <c r="A110" s="4" t="inlineStr">
        <is>
          <t>Expenditures for additions to long-lived assets</t>
        </is>
      </c>
      <c r="B110" s="7" t="n">
        <v>-4400</v>
      </c>
      <c r="C110" s="4" t="inlineStr">
        <is>
          <t xml:space="preserve"> </t>
        </is>
      </c>
      <c r="D110" s="4" t="inlineStr">
        <is>
          <t xml:space="preserve"> </t>
        </is>
      </c>
    </row>
    <row r="111">
      <c r="A111" s="4" t="inlineStr">
        <is>
          <t>Expenditures for additions to long-lived assets percentage</t>
        </is>
      </c>
      <c r="B111" s="4" t="inlineStr">
        <is>
          <t>(100.00%)</t>
        </is>
      </c>
      <c r="C111" s="4" t="inlineStr">
        <is>
          <t xml:space="preserve"> </t>
        </is>
      </c>
      <c r="D111" s="4" t="inlineStr">
        <is>
          <t xml:space="preserve"> </t>
        </is>
      </c>
    </row>
    <row r="112">
      <c r="A112" s="4" t="inlineStr">
        <is>
          <t>Service Business [Member] | Change [Member] | Revenue From External Customers [Member]</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Revenue percentage</t>
        </is>
      </c>
      <c r="B114" s="4" t="inlineStr">
        <is>
          <t>(34.00%)</t>
        </is>
      </c>
      <c r="C114" s="4" t="inlineStr">
        <is>
          <t xml:space="preserve"> </t>
        </is>
      </c>
      <c r="D114" s="4" t="inlineStr">
        <is>
          <t xml:space="preserve"> </t>
        </is>
      </c>
    </row>
    <row r="115">
      <c r="A115" s="4" t="inlineStr">
        <is>
          <t>Service Business [Member] | Change [Member] | Revenues From Related Parties [Member]</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Revenue percentage</t>
        </is>
      </c>
      <c r="B117" s="4" t="inlineStr">
        <is>
          <t>(89.00%)</t>
        </is>
      </c>
      <c r="C117" s="4" t="inlineStr">
        <is>
          <t xml:space="preserve"> </t>
        </is>
      </c>
      <c r="D117" s="4" t="inlineStr">
        <is>
          <t xml:space="preserve"> </t>
        </is>
      </c>
    </row>
    <row r="118">
      <c r="A118" s="4" t="inlineStr">
        <is>
          <t>Service Business [Member] | Change [Member] | Cost of Revenues [Member]</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Revenue percentage</t>
        </is>
      </c>
      <c r="B120" s="10" t="n">
        <v>0.2</v>
      </c>
      <c r="C120" s="4" t="inlineStr">
        <is>
          <t xml:space="preserve"> </t>
        </is>
      </c>
      <c r="D120" s="4" t="inlineStr">
        <is>
          <t xml:space="preserve"> </t>
        </is>
      </c>
    </row>
    <row r="121">
      <c r="A121" s="4" t="inlineStr">
        <is>
          <t>Service Business [Member] | Change [Member] | General and Administrative Expense [Member]</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 percentage</t>
        </is>
      </c>
      <c r="B123" s="4" t="inlineStr">
        <is>
          <t>(18.00%)</t>
        </is>
      </c>
      <c r="C123" s="4" t="inlineStr">
        <is>
          <t xml:space="preserve"> </t>
        </is>
      </c>
      <c r="D123" s="4" t="inlineStr">
        <is>
          <t xml:space="preserve"> </t>
        </is>
      </c>
    </row>
    <row r="124">
      <c r="A124" s="4" t="inlineStr">
        <is>
          <t>Service Business [Member] | Change [Member] | Operating Income (Loss) [Member]</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Revenue percentage</t>
        </is>
      </c>
      <c r="B126" s="10" t="n">
        <v>0.32</v>
      </c>
      <c r="C126" s="4" t="inlineStr">
        <is>
          <t xml:space="preserve"> </t>
        </is>
      </c>
      <c r="D126" s="4" t="inlineStr">
        <is>
          <t xml:space="preserve"> </t>
        </is>
      </c>
    </row>
    <row r="127">
      <c r="A127" s="4" t="inlineStr">
        <is>
          <t>Service Business [Member] | External Customers [Member]</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Revenues from related parties</t>
        </is>
      </c>
      <c r="B129" s="7" t="n">
        <v>288878</v>
      </c>
      <c r="C129" s="5" t="n">
        <v>439543</v>
      </c>
      <c r="D129" s="4" t="inlineStr">
        <is>
          <t xml:space="preserve"> </t>
        </is>
      </c>
    </row>
    <row r="130">
      <c r="A130" s="4" t="inlineStr">
        <is>
          <t>Service Business [Member] | External Customers [Member] | Change [Member]</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Revenues from related parties</t>
        </is>
      </c>
      <c r="B132" s="5" t="n">
        <v>-150665</v>
      </c>
      <c r="C132" s="4" t="inlineStr">
        <is>
          <t xml:space="preserve"> </t>
        </is>
      </c>
      <c r="D132" s="4" t="inlineStr">
        <is>
          <t xml:space="preserve"> </t>
        </is>
      </c>
    </row>
    <row r="133">
      <c r="A133" s="4" t="inlineStr">
        <is>
          <t>Service Business [Member] | Related Party [Member]</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Revenues from related parties</t>
        </is>
      </c>
      <c r="B135" s="5" t="n">
        <v>21975</v>
      </c>
      <c r="C135" s="5" t="n">
        <v>194249</v>
      </c>
      <c r="D135" s="4" t="inlineStr">
        <is>
          <t xml:space="preserve"> </t>
        </is>
      </c>
    </row>
    <row r="136">
      <c r="A136" s="4" t="inlineStr">
        <is>
          <t>Service Business [Member] | Related Party [Member] | Change [Member]</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Revenues from related parties</t>
        </is>
      </c>
      <c r="B138" s="5" t="n">
        <v>-172274</v>
      </c>
      <c r="C138" s="4" t="inlineStr">
        <is>
          <t xml:space="preserve"> </t>
        </is>
      </c>
      <c r="D138" s="4" t="inlineStr">
        <is>
          <t xml:space="preserve"> </t>
        </is>
      </c>
    </row>
    <row r="139">
      <c r="A139" s="4" t="inlineStr">
        <is>
          <t>Digital Business [Member]</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Cost of revenues</t>
        </is>
      </c>
      <c r="B141" s="4" t="inlineStr">
        <is>
          <t xml:space="preserve"> </t>
        </is>
      </c>
      <c r="C141" s="4" t="inlineStr">
        <is>
          <t xml:space="preserve"> </t>
        </is>
      </c>
      <c r="D141" s="4" t="inlineStr">
        <is>
          <t xml:space="preserve"> </t>
        </is>
      </c>
    </row>
    <row r="142">
      <c r="A142" s="4" t="inlineStr">
        <is>
          <t>General and administrative expenses</t>
        </is>
      </c>
      <c r="B142" s="5" t="n">
        <v>-98516</v>
      </c>
      <c r="C142" s="4" t="inlineStr">
        <is>
          <t xml:space="preserve"> </t>
        </is>
      </c>
      <c r="D142" s="4" t="inlineStr">
        <is>
          <t xml:space="preserve"> </t>
        </is>
      </c>
    </row>
    <row r="143">
      <c r="A143" s="4" t="inlineStr">
        <is>
          <t>Investments in equity-method investments</t>
        </is>
      </c>
      <c r="B143" s="4" t="inlineStr">
        <is>
          <t xml:space="preserve"> </t>
        </is>
      </c>
      <c r="C143" s="4" t="inlineStr">
        <is>
          <t xml:space="preserve"> </t>
        </is>
      </c>
      <c r="D143" s="4" t="inlineStr">
        <is>
          <t xml:space="preserve"> </t>
        </is>
      </c>
    </row>
    <row r="144">
      <c r="A144" s="4" t="inlineStr">
        <is>
          <t>Total assets</t>
        </is>
      </c>
      <c r="B144" s="5" t="n">
        <v>761542</v>
      </c>
      <c r="C144" s="4" t="inlineStr">
        <is>
          <t xml:space="preserve"> </t>
        </is>
      </c>
      <c r="D144" s="4" t="inlineStr">
        <is>
          <t xml:space="preserve"> </t>
        </is>
      </c>
    </row>
    <row r="145">
      <c r="A145" s="4" t="inlineStr">
        <is>
          <t>Expenditures for additions to long-lived assets</t>
        </is>
      </c>
      <c r="B145" s="4" t="inlineStr">
        <is>
          <t xml:space="preserve"> </t>
        </is>
      </c>
      <c r="C145" s="4" t="inlineStr">
        <is>
          <t xml:space="preserve"> </t>
        </is>
      </c>
      <c r="D145" s="4" t="inlineStr">
        <is>
          <t xml:space="preserve"> </t>
        </is>
      </c>
    </row>
    <row r="146">
      <c r="A146" s="4" t="inlineStr">
        <is>
          <t>Loss from operations</t>
        </is>
      </c>
      <c r="B146" s="5" t="n">
        <v>-72260</v>
      </c>
      <c r="C146" s="4" t="inlineStr">
        <is>
          <t xml:space="preserve"> </t>
        </is>
      </c>
      <c r="D146" s="4" t="inlineStr">
        <is>
          <t xml:space="preserve"> </t>
        </is>
      </c>
    </row>
    <row r="147">
      <c r="A147" s="4" t="inlineStr">
        <is>
          <t>Digital Business [Member] | Change [Member]</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Cost of revenues</t>
        </is>
      </c>
      <c r="B149" s="4" t="inlineStr">
        <is>
          <t xml:space="preserve"> </t>
        </is>
      </c>
      <c r="C149" s="4" t="inlineStr">
        <is>
          <t xml:space="preserve"> </t>
        </is>
      </c>
      <c r="D149" s="4" t="inlineStr">
        <is>
          <t xml:space="preserve"> </t>
        </is>
      </c>
    </row>
    <row r="150">
      <c r="A150" s="4" t="inlineStr">
        <is>
          <t>General and administrative expenses</t>
        </is>
      </c>
      <c r="B150" s="5" t="n">
        <v>-98516</v>
      </c>
      <c r="C150" s="4" t="inlineStr">
        <is>
          <t xml:space="preserve"> </t>
        </is>
      </c>
      <c r="D150" s="4" t="inlineStr">
        <is>
          <t xml:space="preserve"> </t>
        </is>
      </c>
    </row>
    <row r="151">
      <c r="A151" s="4" t="inlineStr">
        <is>
          <t>Investments in equity-method investments</t>
        </is>
      </c>
      <c r="B151" s="4" t="inlineStr">
        <is>
          <t xml:space="preserve"> </t>
        </is>
      </c>
      <c r="C151" s="4" t="inlineStr">
        <is>
          <t xml:space="preserve"> </t>
        </is>
      </c>
      <c r="D151" s="4" t="inlineStr">
        <is>
          <t xml:space="preserve"> </t>
        </is>
      </c>
    </row>
    <row r="152">
      <c r="A152" s="4" t="inlineStr">
        <is>
          <t>Investments in equity-method investees percentage</t>
        </is>
      </c>
      <c r="B152" s="4" t="inlineStr">
        <is>
          <t xml:space="preserve"> </t>
        </is>
      </c>
      <c r="C152" s="4" t="inlineStr">
        <is>
          <t xml:space="preserve"> </t>
        </is>
      </c>
      <c r="D152" s="4" t="inlineStr">
        <is>
          <t xml:space="preserve"> </t>
        </is>
      </c>
    </row>
    <row r="153">
      <c r="A153" s="4" t="inlineStr">
        <is>
          <t>Total assets</t>
        </is>
      </c>
      <c r="B153" s="7" t="n">
        <v>761542</v>
      </c>
      <c r="C153" s="4" t="inlineStr">
        <is>
          <t xml:space="preserve"> </t>
        </is>
      </c>
      <c r="D153" s="4" t="inlineStr">
        <is>
          <t xml:space="preserve"> </t>
        </is>
      </c>
    </row>
    <row r="154">
      <c r="A154" s="4" t="inlineStr">
        <is>
          <t>Total assets percentage</t>
        </is>
      </c>
      <c r="B154" s="4" t="inlineStr">
        <is>
          <t xml:space="preserve"> </t>
        </is>
      </c>
      <c r="C154" s="4" t="inlineStr">
        <is>
          <t xml:space="preserve"> </t>
        </is>
      </c>
      <c r="D154" s="4" t="inlineStr">
        <is>
          <t xml:space="preserve"> </t>
        </is>
      </c>
    </row>
    <row r="155">
      <c r="A155" s="4" t="inlineStr">
        <is>
          <t>Expenditures for additions to long-lived assets</t>
        </is>
      </c>
      <c r="B155" s="4" t="inlineStr">
        <is>
          <t xml:space="preserve"> </t>
        </is>
      </c>
      <c r="C155" s="4" t="inlineStr">
        <is>
          <t xml:space="preserve"> </t>
        </is>
      </c>
      <c r="D155" s="4" t="inlineStr">
        <is>
          <t xml:space="preserve"> </t>
        </is>
      </c>
    </row>
    <row r="156">
      <c r="A156" s="4" t="inlineStr">
        <is>
          <t>Expenditures for additions to long-lived assets percentage</t>
        </is>
      </c>
      <c r="B156" s="4" t="inlineStr">
        <is>
          <t xml:space="preserve"> </t>
        </is>
      </c>
      <c r="C156" s="4" t="inlineStr">
        <is>
          <t xml:space="preserve"> </t>
        </is>
      </c>
      <c r="D156" s="4" t="inlineStr">
        <is>
          <t xml:space="preserve"> </t>
        </is>
      </c>
    </row>
    <row r="157">
      <c r="A157" s="4" t="inlineStr">
        <is>
          <t>Loss from operations</t>
        </is>
      </c>
      <c r="B157" s="7" t="n">
        <v>-72260</v>
      </c>
      <c r="C157" s="4" t="inlineStr">
        <is>
          <t xml:space="preserve"> </t>
        </is>
      </c>
      <c r="D157" s="4" t="inlineStr">
        <is>
          <t xml:space="preserve"> </t>
        </is>
      </c>
    </row>
    <row r="158">
      <c r="A158" s="4" t="inlineStr">
        <is>
          <t>Digital Business [Member] | Change [Member] | Revenue From External Customers [Member]</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Revenue percentage</t>
        </is>
      </c>
      <c r="B160" s="4" t="inlineStr">
        <is>
          <t xml:space="preserve"> </t>
        </is>
      </c>
      <c r="C160" s="4" t="inlineStr">
        <is>
          <t xml:space="preserve"> </t>
        </is>
      </c>
      <c r="D160" s="4" t="inlineStr">
        <is>
          <t xml:space="preserve"> </t>
        </is>
      </c>
    </row>
    <row r="161">
      <c r="A161" s="4" t="inlineStr">
        <is>
          <t>Digital Business [Member] | Change [Member] | Revenues From Related Parties [Member]</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Revenue percentage</t>
        </is>
      </c>
      <c r="B163" s="4" t="inlineStr">
        <is>
          <t xml:space="preserve"> </t>
        </is>
      </c>
      <c r="C163" s="4" t="inlineStr">
        <is>
          <t xml:space="preserve"> </t>
        </is>
      </c>
      <c r="D163" s="4" t="inlineStr">
        <is>
          <t xml:space="preserve"> </t>
        </is>
      </c>
    </row>
    <row r="164">
      <c r="A164" s="4" t="inlineStr">
        <is>
          <t>Digital Business [Member] | Change [Member] | Cost of Revenues [Member]</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Revenue percentage</t>
        </is>
      </c>
      <c r="B166" s="4" t="inlineStr">
        <is>
          <t xml:space="preserve"> </t>
        </is>
      </c>
      <c r="C166" s="4" t="inlineStr">
        <is>
          <t xml:space="preserve"> </t>
        </is>
      </c>
      <c r="D166" s="4" t="inlineStr">
        <is>
          <t xml:space="preserve"> </t>
        </is>
      </c>
    </row>
    <row r="167">
      <c r="A167" s="4" t="inlineStr">
        <is>
          <t>Digital Business [Member] | Change [Member] | General and Administrative Expense [Member]</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 percentage</t>
        </is>
      </c>
      <c r="B169" s="4" t="inlineStr">
        <is>
          <t xml:space="preserve"> </t>
        </is>
      </c>
      <c r="C169" s="4" t="inlineStr">
        <is>
          <t xml:space="preserve"> </t>
        </is>
      </c>
      <c r="D169" s="4" t="inlineStr">
        <is>
          <t xml:space="preserve"> </t>
        </is>
      </c>
    </row>
    <row r="170">
      <c r="A170" s="4" t="inlineStr">
        <is>
          <t>Digital Business [Member] | Change [Member] | Operating Income (Loss) [Member]</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 percentage</t>
        </is>
      </c>
      <c r="B172" s="4" t="inlineStr">
        <is>
          <t xml:space="preserve"> </t>
        </is>
      </c>
      <c r="C172" s="4" t="inlineStr">
        <is>
          <t xml:space="preserve"> </t>
        </is>
      </c>
      <c r="D172" s="4" t="inlineStr">
        <is>
          <t xml:space="preserve"> </t>
        </is>
      </c>
    </row>
    <row r="173">
      <c r="A173" s="4" t="inlineStr">
        <is>
          <t>Digital Business [Member] | External Customers [Member]</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s from related parties</t>
        </is>
      </c>
      <c r="B175" s="7" t="n">
        <v>26256</v>
      </c>
      <c r="C175" s="4" t="inlineStr">
        <is>
          <t xml:space="preserve"> </t>
        </is>
      </c>
      <c r="D175" s="4" t="inlineStr">
        <is>
          <t xml:space="preserve"> </t>
        </is>
      </c>
    </row>
    <row r="176">
      <c r="A176" s="4" t="inlineStr">
        <is>
          <t>Digital Business [Member] | External Customers [Member] | Change [Member]</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s from related parties</t>
        </is>
      </c>
      <c r="B178" s="5" t="n">
        <v>26256</v>
      </c>
      <c r="C178" s="4" t="inlineStr">
        <is>
          <t xml:space="preserve"> </t>
        </is>
      </c>
      <c r="D178" s="4" t="inlineStr">
        <is>
          <t xml:space="preserve"> </t>
        </is>
      </c>
    </row>
    <row r="179">
      <c r="A179" s="4" t="inlineStr">
        <is>
          <t>Digital Business [Member] | Related Party [Member]</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s from related parties</t>
        </is>
      </c>
      <c r="B181" s="4" t="inlineStr">
        <is>
          <t xml:space="preserve"> </t>
        </is>
      </c>
      <c r="C181" s="4" t="inlineStr">
        <is>
          <t xml:space="preserve"> </t>
        </is>
      </c>
      <c r="D181" s="4" t="inlineStr">
        <is>
          <t xml:space="preserve"> </t>
        </is>
      </c>
    </row>
    <row r="182">
      <c r="A182" s="4" t="inlineStr">
        <is>
          <t>Digital Business [Member] | Related Party [Member] | Change [Member]</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s from related parties</t>
        </is>
      </c>
      <c r="B184" s="4" t="inlineStr">
        <is>
          <t xml:space="preserve"> </t>
        </is>
      </c>
      <c r="C184" s="4" t="inlineStr">
        <is>
          <t xml:space="preserve"> </t>
        </is>
      </c>
      <c r="D184" s="4" t="inlineStr">
        <is>
          <t xml:space="preserve"> </t>
        </is>
      </c>
    </row>
    <row r="185">
      <c r="A185" s="4" t="inlineStr">
        <is>
          <t>Real Estates [Member]</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Cost of revenues</t>
        </is>
      </c>
      <c r="B187" s="5" t="n">
        <v>-3789</v>
      </c>
      <c r="C187" s="5" t="n">
        <v>-6176</v>
      </c>
      <c r="D187" s="4" t="inlineStr">
        <is>
          <t xml:space="preserve"> </t>
        </is>
      </c>
    </row>
    <row r="188">
      <c r="A188" s="4" t="inlineStr">
        <is>
          <t>General and administrative expenses</t>
        </is>
      </c>
      <c r="B188" s="5" t="n">
        <v>843</v>
      </c>
      <c r="C188" s="5" t="n">
        <v>-14702</v>
      </c>
      <c r="D188" s="4" t="inlineStr">
        <is>
          <t xml:space="preserve"> </t>
        </is>
      </c>
    </row>
    <row r="189">
      <c r="A189" s="4" t="inlineStr">
        <is>
          <t>Investments in equity-method investments</t>
        </is>
      </c>
      <c r="B189" s="4" t="inlineStr">
        <is>
          <t xml:space="preserve"> </t>
        </is>
      </c>
      <c r="C189" s="4" t="inlineStr">
        <is>
          <t xml:space="preserve"> </t>
        </is>
      </c>
      <c r="D189" s="4" t="inlineStr">
        <is>
          <t xml:space="preserve"> </t>
        </is>
      </c>
    </row>
    <row r="190">
      <c r="A190" s="4" t="inlineStr">
        <is>
          <t>Total assets</t>
        </is>
      </c>
      <c r="B190" s="5" t="n">
        <v>996219</v>
      </c>
      <c r="C190" s="5" t="n">
        <v>1690794</v>
      </c>
      <c r="D190" s="4" t="inlineStr">
        <is>
          <t xml:space="preserve"> </t>
        </is>
      </c>
    </row>
    <row r="191">
      <c r="A191" s="4" t="inlineStr">
        <is>
          <t>Expenditures for additions to long-lived assets</t>
        </is>
      </c>
      <c r="B191" s="4" t="inlineStr">
        <is>
          <t xml:space="preserve"> </t>
        </is>
      </c>
      <c r="C191" s="4" t="inlineStr">
        <is>
          <t xml:space="preserve"> </t>
        </is>
      </c>
      <c r="D191" s="4" t="inlineStr">
        <is>
          <t xml:space="preserve"> </t>
        </is>
      </c>
    </row>
    <row r="192">
      <c r="A192" s="4" t="inlineStr">
        <is>
          <t>Loss from operations</t>
        </is>
      </c>
      <c r="B192" s="5" t="n">
        <v>12700</v>
      </c>
      <c r="C192" s="5" t="n">
        <v>3729</v>
      </c>
      <c r="D192" s="4" t="inlineStr">
        <is>
          <t xml:space="preserve"> </t>
        </is>
      </c>
    </row>
    <row r="193">
      <c r="A193" s="4" t="inlineStr">
        <is>
          <t>Real Estates [Member] | Change [Member]</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Cost of revenues</t>
        </is>
      </c>
      <c r="B195" s="5" t="n">
        <v>2387</v>
      </c>
      <c r="C195" s="4" t="inlineStr">
        <is>
          <t xml:space="preserve"> </t>
        </is>
      </c>
      <c r="D195" s="4" t="inlineStr">
        <is>
          <t xml:space="preserve"> </t>
        </is>
      </c>
    </row>
    <row r="196">
      <c r="A196" s="4" t="inlineStr">
        <is>
          <t>General and administrative expenses</t>
        </is>
      </c>
      <c r="B196" s="5" t="n">
        <v>15545</v>
      </c>
      <c r="C196" s="4" t="inlineStr">
        <is>
          <t xml:space="preserve"> </t>
        </is>
      </c>
      <c r="D196" s="4" t="inlineStr">
        <is>
          <t xml:space="preserve"> </t>
        </is>
      </c>
    </row>
    <row r="197">
      <c r="A197" s="4" t="inlineStr">
        <is>
          <t>Investments in equity-method investments</t>
        </is>
      </c>
      <c r="B197" s="4" t="inlineStr">
        <is>
          <t xml:space="preserve"> </t>
        </is>
      </c>
      <c r="C197" s="4" t="inlineStr">
        <is>
          <t xml:space="preserve"> </t>
        </is>
      </c>
      <c r="D197" s="4" t="inlineStr">
        <is>
          <t xml:space="preserve"> </t>
        </is>
      </c>
    </row>
    <row r="198">
      <c r="A198" s="4" t="inlineStr">
        <is>
          <t>Investments in equity-method investees percentage</t>
        </is>
      </c>
      <c r="B198" s="4" t="inlineStr">
        <is>
          <t xml:space="preserve"> </t>
        </is>
      </c>
      <c r="C198" s="4" t="inlineStr">
        <is>
          <t xml:space="preserve"> </t>
        </is>
      </c>
      <c r="D198" s="4" t="inlineStr">
        <is>
          <t xml:space="preserve"> </t>
        </is>
      </c>
    </row>
    <row r="199">
      <c r="A199" s="4" t="inlineStr">
        <is>
          <t>Total assets</t>
        </is>
      </c>
      <c r="B199" s="7" t="n">
        <v>-694575</v>
      </c>
      <c r="C199" s="4" t="inlineStr">
        <is>
          <t xml:space="preserve"> </t>
        </is>
      </c>
      <c r="D199" s="4" t="inlineStr">
        <is>
          <t xml:space="preserve"> </t>
        </is>
      </c>
    </row>
    <row r="200">
      <c r="A200" s="4" t="inlineStr">
        <is>
          <t>Total assets percentage</t>
        </is>
      </c>
      <c r="B200" s="4" t="inlineStr">
        <is>
          <t>(41.00%)</t>
        </is>
      </c>
      <c r="C200" s="4" t="inlineStr">
        <is>
          <t xml:space="preserve"> </t>
        </is>
      </c>
      <c r="D200" s="4" t="inlineStr">
        <is>
          <t xml:space="preserve"> </t>
        </is>
      </c>
    </row>
    <row r="201">
      <c r="A201" s="4" t="inlineStr">
        <is>
          <t>Expenditures for additions to long-lived assets</t>
        </is>
      </c>
      <c r="B201" s="4" t="inlineStr">
        <is>
          <t xml:space="preserve"> </t>
        </is>
      </c>
      <c r="C201" s="4" t="inlineStr">
        <is>
          <t xml:space="preserve"> </t>
        </is>
      </c>
      <c r="D201" s="4" t="inlineStr">
        <is>
          <t xml:space="preserve"> </t>
        </is>
      </c>
    </row>
    <row r="202">
      <c r="A202" s="4" t="inlineStr">
        <is>
          <t>Expenditures for additions to long-lived assets percentage</t>
        </is>
      </c>
      <c r="B202" s="4" t="inlineStr">
        <is>
          <t xml:space="preserve"> </t>
        </is>
      </c>
      <c r="C202" s="4" t="inlineStr">
        <is>
          <t xml:space="preserve"> </t>
        </is>
      </c>
      <c r="D202" s="4" t="inlineStr">
        <is>
          <t xml:space="preserve"> </t>
        </is>
      </c>
    </row>
    <row r="203">
      <c r="A203" s="4" t="inlineStr">
        <is>
          <t>Loss from operations</t>
        </is>
      </c>
      <c r="B203" s="7" t="n">
        <v>8971</v>
      </c>
      <c r="C203" s="4" t="inlineStr">
        <is>
          <t xml:space="preserve"> </t>
        </is>
      </c>
      <c r="D203" s="4" t="inlineStr">
        <is>
          <t xml:space="preserve"> </t>
        </is>
      </c>
    </row>
    <row r="204">
      <c r="A204" s="4" t="inlineStr">
        <is>
          <t>Real Estates [Member] | Change [Member] | Revenue From External Customers [Member]</t>
        </is>
      </c>
      <c r="B204" s="4" t="inlineStr">
        <is>
          <t xml:space="preserve"> </t>
        </is>
      </c>
      <c r="C204" s="4" t="inlineStr">
        <is>
          <t xml:space="preserve"> </t>
        </is>
      </c>
      <c r="D204" s="4" t="inlineStr">
        <is>
          <t xml:space="preserve"> </t>
        </is>
      </c>
    </row>
    <row r="205">
      <c r="A205" s="3" t="inlineStr">
        <is>
          <t>Segment Reporting Information [Line Items]</t>
        </is>
      </c>
      <c r="B205" s="4" t="inlineStr">
        <is>
          <t xml:space="preserve"> </t>
        </is>
      </c>
      <c r="C205" s="4" t="inlineStr">
        <is>
          <t xml:space="preserve"> </t>
        </is>
      </c>
      <c r="D205" s="4" t="inlineStr">
        <is>
          <t xml:space="preserve"> </t>
        </is>
      </c>
    </row>
    <row r="206">
      <c r="A206" s="4" t="inlineStr">
        <is>
          <t>Revenue percentage</t>
        </is>
      </c>
      <c r="B206" s="4" t="inlineStr">
        <is>
          <t>(36.00%)</t>
        </is>
      </c>
      <c r="C206" s="4" t="inlineStr">
        <is>
          <t xml:space="preserve"> </t>
        </is>
      </c>
      <c r="D206" s="4" t="inlineStr">
        <is>
          <t xml:space="preserve"> </t>
        </is>
      </c>
    </row>
    <row r="207">
      <c r="A207" s="4" t="inlineStr">
        <is>
          <t>Real Estates [Member] | Change [Member] | Revenues From Related Parties [Member]</t>
        </is>
      </c>
      <c r="B207" s="4" t="inlineStr">
        <is>
          <t xml:space="preserve"> </t>
        </is>
      </c>
      <c r="C207" s="4" t="inlineStr">
        <is>
          <t xml:space="preserve"> </t>
        </is>
      </c>
      <c r="D207" s="4" t="inlineStr">
        <is>
          <t xml:space="preserve"> </t>
        </is>
      </c>
    </row>
    <row r="208">
      <c r="A208" s="3" t="inlineStr">
        <is>
          <t>Segment Reporting Information [Line Items]</t>
        </is>
      </c>
      <c r="B208" s="4" t="inlineStr">
        <is>
          <t xml:space="preserve"> </t>
        </is>
      </c>
      <c r="C208" s="4" t="inlineStr">
        <is>
          <t xml:space="preserve"> </t>
        </is>
      </c>
      <c r="D208" s="4" t="inlineStr">
        <is>
          <t xml:space="preserve"> </t>
        </is>
      </c>
    </row>
    <row r="209">
      <c r="A209" s="4" t="inlineStr">
        <is>
          <t>Revenue percentage</t>
        </is>
      </c>
      <c r="B209" s="4" t="inlineStr">
        <is>
          <t xml:space="preserve"> </t>
        </is>
      </c>
      <c r="C209" s="4" t="inlineStr">
        <is>
          <t xml:space="preserve"> </t>
        </is>
      </c>
      <c r="D209" s="4" t="inlineStr">
        <is>
          <t xml:space="preserve"> </t>
        </is>
      </c>
    </row>
    <row r="210">
      <c r="A210" s="4" t="inlineStr">
        <is>
          <t>Real Estates [Member] | Change [Member] | Cost of Revenues [Member]</t>
        </is>
      </c>
      <c r="B210" s="4" t="inlineStr">
        <is>
          <t xml:space="preserve"> </t>
        </is>
      </c>
      <c r="C210" s="4" t="inlineStr">
        <is>
          <t xml:space="preserve"> </t>
        </is>
      </c>
      <c r="D210" s="4" t="inlineStr">
        <is>
          <t xml:space="preserve"> </t>
        </is>
      </c>
    </row>
    <row r="211">
      <c r="A211" s="3" t="inlineStr">
        <is>
          <t>Segment Reporting Information [Line Items]</t>
        </is>
      </c>
      <c r="B211" s="4" t="inlineStr">
        <is>
          <t xml:space="preserve"> </t>
        </is>
      </c>
      <c r="C211" s="4" t="inlineStr">
        <is>
          <t xml:space="preserve"> </t>
        </is>
      </c>
      <c r="D211" s="4" t="inlineStr">
        <is>
          <t xml:space="preserve"> </t>
        </is>
      </c>
    </row>
    <row r="212">
      <c r="A212" s="4" t="inlineStr">
        <is>
          <t>Revenue percentage</t>
        </is>
      </c>
      <c r="B212" s="4" t="inlineStr">
        <is>
          <t>(39.00%)</t>
        </is>
      </c>
      <c r="C212" s="4" t="inlineStr">
        <is>
          <t xml:space="preserve"> </t>
        </is>
      </c>
      <c r="D212" s="4" t="inlineStr">
        <is>
          <t xml:space="preserve"> </t>
        </is>
      </c>
    </row>
    <row r="213">
      <c r="A213" s="4" t="inlineStr">
        <is>
          <t>Real Estates [Member] | Change [Member] | General and Administrative Expense [Member]</t>
        </is>
      </c>
      <c r="B213" s="4" t="inlineStr">
        <is>
          <t xml:space="preserve"> </t>
        </is>
      </c>
      <c r="C213" s="4" t="inlineStr">
        <is>
          <t xml:space="preserve"> </t>
        </is>
      </c>
      <c r="D213" s="4" t="inlineStr">
        <is>
          <t xml:space="preserve"> </t>
        </is>
      </c>
    </row>
    <row r="214">
      <c r="A214" s="3" t="inlineStr">
        <is>
          <t>Segment Reporting Information [Line Items]</t>
        </is>
      </c>
      <c r="B214" s="4" t="inlineStr">
        <is>
          <t xml:space="preserve"> </t>
        </is>
      </c>
      <c r="C214" s="4" t="inlineStr">
        <is>
          <t xml:space="preserve"> </t>
        </is>
      </c>
      <c r="D214" s="4" t="inlineStr">
        <is>
          <t xml:space="preserve"> </t>
        </is>
      </c>
    </row>
    <row r="215">
      <c r="A215" s="4" t="inlineStr">
        <is>
          <t>Revenue percentage</t>
        </is>
      </c>
      <c r="B215" s="4" t="inlineStr">
        <is>
          <t>(106.00%)</t>
        </is>
      </c>
      <c r="C215" s="4" t="inlineStr">
        <is>
          <t xml:space="preserve"> </t>
        </is>
      </c>
      <c r="D215" s="4" t="inlineStr">
        <is>
          <t xml:space="preserve"> </t>
        </is>
      </c>
    </row>
    <row r="216">
      <c r="A216" s="4" t="inlineStr">
        <is>
          <t>Real Estates [Member] | Change [Member] | Operating Income (Loss) [Member]</t>
        </is>
      </c>
      <c r="B216" s="4" t="inlineStr">
        <is>
          <t xml:space="preserve"> </t>
        </is>
      </c>
      <c r="C216" s="4" t="inlineStr">
        <is>
          <t xml:space="preserve"> </t>
        </is>
      </c>
      <c r="D216" s="4" t="inlineStr">
        <is>
          <t xml:space="preserve"> </t>
        </is>
      </c>
    </row>
    <row r="217">
      <c r="A217" s="3" t="inlineStr">
        <is>
          <t>Segment Reporting Information [Line Items]</t>
        </is>
      </c>
      <c r="B217" s="4" t="inlineStr">
        <is>
          <t xml:space="preserve"> </t>
        </is>
      </c>
      <c r="C217" s="4" t="inlineStr">
        <is>
          <t xml:space="preserve"> </t>
        </is>
      </c>
      <c r="D217" s="4" t="inlineStr">
        <is>
          <t xml:space="preserve"> </t>
        </is>
      </c>
    </row>
    <row r="218">
      <c r="A218" s="4" t="inlineStr">
        <is>
          <t>Revenue percentage</t>
        </is>
      </c>
      <c r="B218" s="10" t="n">
        <v>2.41</v>
      </c>
      <c r="C218" s="4" t="inlineStr">
        <is>
          <t xml:space="preserve"> </t>
        </is>
      </c>
      <c r="D218" s="4" t="inlineStr">
        <is>
          <t xml:space="preserve"> </t>
        </is>
      </c>
    </row>
    <row r="219">
      <c r="A219" s="4" t="inlineStr">
        <is>
          <t>Real Estates [Member] | External Customers [Member]</t>
        </is>
      </c>
      <c r="B219" s="4" t="inlineStr">
        <is>
          <t xml:space="preserve"> </t>
        </is>
      </c>
      <c r="C219" s="4" t="inlineStr">
        <is>
          <t xml:space="preserve"> </t>
        </is>
      </c>
      <c r="D219" s="4" t="inlineStr">
        <is>
          <t xml:space="preserve"> </t>
        </is>
      </c>
    </row>
    <row r="220">
      <c r="A220" s="3" t="inlineStr">
        <is>
          <t>Segment Reporting Information [Line Items]</t>
        </is>
      </c>
      <c r="B220" s="4" t="inlineStr">
        <is>
          <t xml:space="preserve"> </t>
        </is>
      </c>
      <c r="C220" s="4" t="inlineStr">
        <is>
          <t xml:space="preserve"> </t>
        </is>
      </c>
      <c r="D220" s="4" t="inlineStr">
        <is>
          <t xml:space="preserve"> </t>
        </is>
      </c>
    </row>
    <row r="221">
      <c r="A221" s="4" t="inlineStr">
        <is>
          <t>Revenues from related parties</t>
        </is>
      </c>
      <c r="B221" s="7" t="n">
        <v>15646</v>
      </c>
      <c r="C221" s="5" t="n">
        <v>24607</v>
      </c>
      <c r="D221" s="4" t="inlineStr">
        <is>
          <t xml:space="preserve"> </t>
        </is>
      </c>
    </row>
    <row r="222">
      <c r="A222" s="4" t="inlineStr">
        <is>
          <t>Real Estates [Member] | External Customers [Member] | Change [Member]</t>
        </is>
      </c>
      <c r="B222" s="4" t="inlineStr">
        <is>
          <t xml:space="preserve"> </t>
        </is>
      </c>
      <c r="C222" s="4" t="inlineStr">
        <is>
          <t xml:space="preserve"> </t>
        </is>
      </c>
      <c r="D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row>
    <row r="224">
      <c r="A224" s="4" t="inlineStr">
        <is>
          <t>Revenues from related parties</t>
        </is>
      </c>
      <c r="B224" s="5" t="n">
        <v>-8961</v>
      </c>
      <c r="C224" s="4" t="inlineStr">
        <is>
          <t xml:space="preserve"> </t>
        </is>
      </c>
      <c r="D224" s="4" t="inlineStr">
        <is>
          <t xml:space="preserve"> </t>
        </is>
      </c>
    </row>
    <row r="225">
      <c r="A225" s="4" t="inlineStr">
        <is>
          <t>Real Estates [Member] | Related Party [Member]</t>
        </is>
      </c>
      <c r="B225" s="4" t="inlineStr">
        <is>
          <t xml:space="preserve"> </t>
        </is>
      </c>
      <c r="C225" s="4" t="inlineStr">
        <is>
          <t xml:space="preserve"> </t>
        </is>
      </c>
      <c r="D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row>
    <row r="227">
      <c r="A227" s="4" t="inlineStr">
        <is>
          <t>Revenues from related parties</t>
        </is>
      </c>
      <c r="B227" s="4" t="inlineStr">
        <is>
          <t xml:space="preserve"> </t>
        </is>
      </c>
      <c r="C227" s="4" t="inlineStr">
        <is>
          <t xml:space="preserve"> </t>
        </is>
      </c>
      <c r="D227" s="4" t="inlineStr">
        <is>
          <t xml:space="preserve"> </t>
        </is>
      </c>
    </row>
    <row r="228">
      <c r="A228" s="4" t="inlineStr">
        <is>
          <t>Real Estates [Member] | Related Party [Member] | Change [Member]</t>
        </is>
      </c>
      <c r="B228" s="4" t="inlineStr">
        <is>
          <t xml:space="preserve"> </t>
        </is>
      </c>
      <c r="C228" s="4" t="inlineStr">
        <is>
          <t xml:space="preserve"> </t>
        </is>
      </c>
      <c r="D228" s="4" t="inlineStr">
        <is>
          <t xml:space="preserve"> </t>
        </is>
      </c>
    </row>
    <row r="229">
      <c r="A229" s="3" t="inlineStr">
        <is>
          <t>Segment Reporting Information [Line Items]</t>
        </is>
      </c>
      <c r="B229" s="4" t="inlineStr">
        <is>
          <t xml:space="preserve"> </t>
        </is>
      </c>
      <c r="C229" s="4" t="inlineStr">
        <is>
          <t xml:space="preserve"> </t>
        </is>
      </c>
      <c r="D229" s="4" t="inlineStr">
        <is>
          <t xml:space="preserve"> </t>
        </is>
      </c>
    </row>
    <row r="230">
      <c r="A230" s="4" t="inlineStr">
        <is>
          <t>Revenues from related parties</t>
        </is>
      </c>
      <c r="B230" s="4" t="inlineStr">
        <is>
          <t xml:space="preserve"> </t>
        </is>
      </c>
      <c r="C230" s="4" t="inlineStr">
        <is>
          <t xml:space="preserve"> </t>
        </is>
      </c>
      <c r="D23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Integer</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Apr. 11, 2025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Price per share</t>
        </is>
      </c>
      <c r="B4"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t>
        </is>
      </c>
      <c r="B1" s="2" t="inlineStr">
        <is>
          <t>3 Months Ended</t>
        </is>
      </c>
    </row>
    <row r="2">
      <c r="B2" s="2" t="inlineStr">
        <is>
          <t>Mar. 31, 2025</t>
        </is>
      </c>
      <c r="C2" s="2" t="inlineStr">
        <is>
          <t>Mar. 31, 2024</t>
        </is>
      </c>
    </row>
    <row r="3">
      <c r="A3" s="4" t="inlineStr">
        <is>
          <t>Cost of service revenue</t>
        </is>
      </c>
      <c r="B3" s="7" t="n">
        <v>93642</v>
      </c>
      <c r="C3" s="7" t="n">
        <v>80874</v>
      </c>
    </row>
    <row r="4">
      <c r="A4" s="4" t="inlineStr">
        <is>
          <t>General and administrative expense, related parties</t>
        </is>
      </c>
      <c r="B4" s="5" t="n">
        <v>948046</v>
      </c>
      <c r="C4" s="5" t="n">
        <v>1051238</v>
      </c>
    </row>
    <row r="5">
      <c r="A5" s="4" t="inlineStr">
        <is>
          <t>Other income from related parties</t>
        </is>
      </c>
      <c r="B5" s="5" t="n">
        <v>18034</v>
      </c>
      <c r="C5" s="5" t="n">
        <v>12619</v>
      </c>
    </row>
    <row r="6">
      <c r="A6" s="4" t="inlineStr">
        <is>
          <t>Interest income</t>
        </is>
      </c>
      <c r="B6" s="5" t="n">
        <v>2884</v>
      </c>
      <c r="C6" s="5" t="n">
        <v>9889</v>
      </c>
    </row>
    <row r="7">
      <c r="A7" s="4" t="inlineStr">
        <is>
          <t>Gain on disposal of investment ,related party</t>
        </is>
      </c>
      <c r="B7" s="5" t="n">
        <v>39800</v>
      </c>
      <c r="C7" s="5" t="n">
        <v>179980</v>
      </c>
    </row>
    <row r="8">
      <c r="A8" s="4" t="inlineStr">
        <is>
          <t>Reversal of impairment of other investment</t>
        </is>
      </c>
      <c r="B8" s="5" t="n">
        <v>150</v>
      </c>
      <c r="C8" s="4" t="inlineStr">
        <is>
          <t xml:space="preserve"> </t>
        </is>
      </c>
    </row>
    <row r="9">
      <c r="A9" s="4" t="inlineStr">
        <is>
          <t>Related Party [Member]</t>
        </is>
      </c>
      <c r="B9" s="4" t="inlineStr">
        <is>
          <t xml:space="preserve"> </t>
        </is>
      </c>
      <c r="C9" s="4" t="inlineStr">
        <is>
          <t xml:space="preserve"> </t>
        </is>
      </c>
    </row>
    <row r="10">
      <c r="A10" s="4" t="inlineStr">
        <is>
          <t>Cost of service revenue</t>
        </is>
      </c>
      <c r="B10" s="5" t="n">
        <v>8396</v>
      </c>
      <c r="C10" s="5" t="n">
        <v>3054</v>
      </c>
    </row>
    <row r="11">
      <c r="A11" s="4" t="inlineStr">
        <is>
          <t>General and administrative expense, related parties</t>
        </is>
      </c>
      <c r="B11" s="5" t="n">
        <v>23152</v>
      </c>
      <c r="C11" s="5" t="n">
        <v>27903</v>
      </c>
    </row>
    <row r="12">
      <c r="A12" s="4" t="inlineStr">
        <is>
          <t>Other income from related parties</t>
        </is>
      </c>
      <c r="B12" s="5" t="n">
        <v>16558</v>
      </c>
      <c r="C12" s="5" t="n">
        <v>11426</v>
      </c>
    </row>
    <row r="13">
      <c r="A13" s="4" t="inlineStr">
        <is>
          <t>Interest income</t>
        </is>
      </c>
      <c r="B13" s="5" t="n">
        <v>1397</v>
      </c>
      <c r="C13" s="5" t="n">
        <v>985</v>
      </c>
    </row>
    <row r="14">
      <c r="A14" s="4" t="inlineStr">
        <is>
          <t>Gain on disposal of investment ,related party</t>
        </is>
      </c>
      <c r="B14" s="5" t="n">
        <v>39800</v>
      </c>
      <c r="C14" s="5" t="n">
        <v>179980</v>
      </c>
    </row>
    <row r="15">
      <c r="A15" s="4" t="inlineStr">
        <is>
          <t>Reversal of impairment of other investment</t>
        </is>
      </c>
      <c r="B15" s="5" t="n">
        <v>150</v>
      </c>
      <c r="C15" s="4" t="inlineStr">
        <is>
          <t xml:space="preserve"> </t>
        </is>
      </c>
    </row>
    <row r="16">
      <c r="A16" s="4" t="inlineStr">
        <is>
          <t>Related Party [Member] | Service Revenue [Member]</t>
        </is>
      </c>
      <c r="B16" s="4" t="inlineStr">
        <is>
          <t xml:space="preserve"> </t>
        </is>
      </c>
      <c r="C16" s="4" t="inlineStr">
        <is>
          <t xml:space="preserve"> </t>
        </is>
      </c>
    </row>
    <row r="17">
      <c r="A17" s="4" t="inlineStr">
        <is>
          <t>Service revenue</t>
        </is>
      </c>
      <c r="B17" s="7" t="n">
        <v>21975</v>
      </c>
      <c r="C17" s="7" t="n">
        <v>1942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3</t>
        </is>
      </c>
      <c r="B2" s="7" t="n">
        <v>7576</v>
      </c>
      <c r="C2" s="7" t="n">
        <v>42897029</v>
      </c>
      <c r="D2" s="7" t="n">
        <v>-310169</v>
      </c>
      <c r="E2" s="7" t="n">
        <v>-36549095</v>
      </c>
      <c r="F2" s="7" t="n">
        <v>291298</v>
      </c>
      <c r="G2" s="7" t="n">
        <v>6336639</v>
      </c>
    </row>
    <row r="3">
      <c r="A3" s="4" t="inlineStr">
        <is>
          <t>Balance, shares at Dec. 31, 2023</t>
        </is>
      </c>
      <c r="B3" s="5" t="n">
        <v>757581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t>
        </is>
      </c>
      <c r="B4" s="4" t="inlineStr">
        <is>
          <t xml:space="preserve"> </t>
        </is>
      </c>
      <c r="C4" s="4" t="inlineStr">
        <is>
          <t xml:space="preserve"> </t>
        </is>
      </c>
      <c r="D4" s="5" t="n">
        <v>-52133</v>
      </c>
      <c r="E4" s="4" t="inlineStr">
        <is>
          <t xml:space="preserve"> </t>
        </is>
      </c>
      <c r="F4" s="4" t="inlineStr">
        <is>
          <t xml:space="preserve"> </t>
        </is>
      </c>
      <c r="G4" s="5" t="n">
        <v>-52133</v>
      </c>
    </row>
    <row r="5">
      <c r="A5" s="4" t="inlineStr">
        <is>
          <t>Net loss</t>
        </is>
      </c>
      <c r="B5" s="4" t="inlineStr">
        <is>
          <t xml:space="preserve"> </t>
        </is>
      </c>
      <c r="C5" s="4" t="inlineStr">
        <is>
          <t xml:space="preserve"> </t>
        </is>
      </c>
      <c r="D5" s="4" t="inlineStr">
        <is>
          <t xml:space="preserve"> </t>
        </is>
      </c>
      <c r="E5" s="5" t="n">
        <v>-265517</v>
      </c>
      <c r="F5" s="5" t="n">
        <v>-7393</v>
      </c>
      <c r="G5" s="5" t="n">
        <v>-272910</v>
      </c>
    </row>
    <row r="6">
      <c r="A6" s="4" t="inlineStr">
        <is>
          <t>Balance at Mar. 31, 2024</t>
        </is>
      </c>
      <c r="B6" s="7" t="n">
        <v>7576</v>
      </c>
      <c r="C6" s="5" t="n">
        <v>42897029</v>
      </c>
      <c r="D6" s="5" t="n">
        <v>-362302</v>
      </c>
      <c r="E6" s="5" t="n">
        <v>-36814612</v>
      </c>
      <c r="F6" s="5" t="n">
        <v>283905</v>
      </c>
      <c r="G6" s="5" t="n">
        <v>6011596</v>
      </c>
    </row>
    <row r="7">
      <c r="A7" s="4" t="inlineStr">
        <is>
          <t>Balance, shares at Mar. 31, 2024</t>
        </is>
      </c>
      <c r="B7" s="5" t="n">
        <v>75758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4</t>
        </is>
      </c>
      <c r="B8" s="7" t="n">
        <v>7576</v>
      </c>
      <c r="C8" s="5" t="n">
        <v>42749831</v>
      </c>
      <c r="D8" s="5" t="n">
        <v>-336115</v>
      </c>
      <c r="E8" s="5" t="n">
        <v>-37264379</v>
      </c>
      <c r="F8" s="5" t="n">
        <v>37375</v>
      </c>
      <c r="G8" s="5" t="n">
        <v>5194288</v>
      </c>
    </row>
    <row r="9">
      <c r="A9" s="4" t="inlineStr">
        <is>
          <t>Balance, shares at Dec. 31, 2024</t>
        </is>
      </c>
      <c r="B9" s="5" t="n">
        <v>75758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t>
        </is>
      </c>
      <c r="B10" s="4" t="inlineStr">
        <is>
          <t xml:space="preserve"> </t>
        </is>
      </c>
      <c r="C10" s="4" t="inlineStr">
        <is>
          <t xml:space="preserve"> </t>
        </is>
      </c>
      <c r="D10" s="5" t="n">
        <v>19553</v>
      </c>
      <c r="E10" s="4" t="inlineStr">
        <is>
          <t xml:space="preserve"> </t>
        </is>
      </c>
      <c r="F10" s="4" t="inlineStr">
        <is>
          <t xml:space="preserve"> </t>
        </is>
      </c>
      <c r="G10" s="5" t="n">
        <v>19553</v>
      </c>
    </row>
    <row r="11">
      <c r="A11" s="4" t="inlineStr">
        <is>
          <t>Net loss</t>
        </is>
      </c>
      <c r="B11" s="4" t="inlineStr">
        <is>
          <t xml:space="preserve"> </t>
        </is>
      </c>
      <c r="C11" s="4" t="inlineStr">
        <is>
          <t xml:space="preserve"> </t>
        </is>
      </c>
      <c r="D11" s="4" t="inlineStr">
        <is>
          <t xml:space="preserve"> </t>
        </is>
      </c>
      <c r="E11" s="5" t="n">
        <v>-635576</v>
      </c>
      <c r="F11" s="4" t="inlineStr">
        <is>
          <t xml:space="preserve"> </t>
        </is>
      </c>
      <c r="G11" s="5" t="n">
        <v>-635576</v>
      </c>
    </row>
    <row r="12">
      <c r="A12" s="4" t="inlineStr">
        <is>
          <t>Balance at Mar. 31, 2025</t>
        </is>
      </c>
      <c r="B12" s="7" t="n">
        <v>7576</v>
      </c>
      <c r="C12" s="7" t="n">
        <v>42749831</v>
      </c>
      <c r="D12" s="7" t="n">
        <v>-316562</v>
      </c>
      <c r="E12" s="7" t="n">
        <v>-37899955</v>
      </c>
      <c r="F12" s="7" t="n">
        <v>37375</v>
      </c>
      <c r="G12" s="7" t="n">
        <v>4578265</v>
      </c>
    </row>
    <row r="13">
      <c r="A13" s="4" t="inlineStr">
        <is>
          <t>Balance, shares at Mar. 31, 2025</t>
        </is>
      </c>
      <c r="B13" s="5" t="n">
        <v>7575813</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35576</v>
      </c>
      <c r="C4" s="7" t="n">
        <v>-27291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34419</v>
      </c>
      <c r="C6" s="5" t="n">
        <v>36466</v>
      </c>
      <c r="D6" s="4" t="inlineStr">
        <is>
          <t xml:space="preserve"> </t>
        </is>
      </c>
    </row>
    <row r="7">
      <c r="A7" s="4" t="inlineStr">
        <is>
          <t>Amortization of intangible assets</t>
        </is>
      </c>
      <c r="B7" s="5" t="n">
        <v>68</v>
      </c>
      <c r="C7" s="5" t="n">
        <v>180</v>
      </c>
      <c r="D7" s="4" t="inlineStr">
        <is>
          <t xml:space="preserve"> </t>
        </is>
      </c>
    </row>
    <row r="8">
      <c r="A8" s="4" t="inlineStr">
        <is>
          <t>Amortization of operating lease right-of-use assets</t>
        </is>
      </c>
      <c r="B8" s="5" t="n">
        <v>24041</v>
      </c>
      <c r="C8" s="5" t="n">
        <v>23282</v>
      </c>
      <c r="D8" s="4" t="inlineStr">
        <is>
          <t xml:space="preserve"> </t>
        </is>
      </c>
    </row>
    <row r="9">
      <c r="A9" s="4" t="inlineStr">
        <is>
          <t>Amortization of finance lease right-of-use asset</t>
        </is>
      </c>
      <c r="B9" s="5" t="n">
        <v>1490</v>
      </c>
      <c r="C9" s="5" t="n">
        <v>1401</v>
      </c>
      <c r="D9" s="4" t="inlineStr">
        <is>
          <t xml:space="preserve"> </t>
        </is>
      </c>
    </row>
    <row r="10">
      <c r="A10" s="4" t="inlineStr">
        <is>
          <t>Provision for credit losses</t>
        </is>
      </c>
      <c r="B10" s="5" t="n">
        <v>41013</v>
      </c>
      <c r="C10" s="5" t="n">
        <v>127763</v>
      </c>
      <c r="D10" s="7" t="n">
        <v>90223</v>
      </c>
    </row>
    <row r="11">
      <c r="A11" s="4" t="inlineStr">
        <is>
          <t>Fair value loss on digital assets</t>
        </is>
      </c>
      <c r="B11" s="5" t="n">
        <v>6765</v>
      </c>
      <c r="C11" s="4" t="inlineStr">
        <is>
          <t xml:space="preserve"> </t>
        </is>
      </c>
      <c r="D11" s="4" t="inlineStr">
        <is>
          <t xml:space="preserve"> </t>
        </is>
      </c>
    </row>
    <row r="12">
      <c r="A12" s="4" t="inlineStr">
        <is>
          <t>Gain on disposal of investments-related parties</t>
        </is>
      </c>
      <c r="B12" s="5" t="n">
        <v>-39800</v>
      </c>
      <c r="C12" s="5" t="n">
        <v>-179980</v>
      </c>
      <c r="D12" s="4" t="inlineStr">
        <is>
          <t xml:space="preserve"> </t>
        </is>
      </c>
    </row>
    <row r="13">
      <c r="A13" s="4" t="inlineStr">
        <is>
          <t>Reversal of impairment of investment-related party</t>
        </is>
      </c>
      <c r="B13" s="5" t="n">
        <v>-150</v>
      </c>
      <c r="C13" s="4" t="inlineStr">
        <is>
          <t xml:space="preserve"> </t>
        </is>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34489</v>
      </c>
      <c r="C15" s="5" t="n">
        <v>-139827</v>
      </c>
      <c r="D15" s="4" t="inlineStr">
        <is>
          <t xml:space="preserve"> </t>
        </is>
      </c>
    </row>
    <row r="16">
      <c r="A16" s="4" t="inlineStr">
        <is>
          <t>Prepaids and other current assets</t>
        </is>
      </c>
      <c r="B16" s="5" t="n">
        <v>-29671</v>
      </c>
      <c r="C16" s="5" t="n">
        <v>174322</v>
      </c>
      <c r="D16" s="4" t="inlineStr">
        <is>
          <t xml:space="preserve"> </t>
        </is>
      </c>
    </row>
    <row r="17">
      <c r="A17" s="4" t="inlineStr">
        <is>
          <t>Digital assets</t>
        </is>
      </c>
      <c r="B17" s="5" t="n">
        <v>-16874</v>
      </c>
      <c r="C17" s="4" t="inlineStr">
        <is>
          <t xml:space="preserve"> </t>
        </is>
      </c>
      <c r="D17" s="4" t="inlineStr">
        <is>
          <t xml:space="preserve"> </t>
        </is>
      </c>
    </row>
    <row r="18">
      <c r="A18" s="4" t="inlineStr">
        <is>
          <t>Deferred cost of revenue</t>
        </is>
      </c>
      <c r="B18" s="5" t="n">
        <v>11465</v>
      </c>
      <c r="C18" s="5" t="n">
        <v>1805</v>
      </c>
      <c r="D18" s="4" t="inlineStr">
        <is>
          <t xml:space="preserve"> </t>
        </is>
      </c>
    </row>
    <row r="19">
      <c r="A19" s="4" t="inlineStr">
        <is>
          <t>Accounts payable and accrued liabilities</t>
        </is>
      </c>
      <c r="B19" s="5" t="n">
        <v>-158488</v>
      </c>
      <c r="C19" s="5" t="n">
        <v>-273025</v>
      </c>
      <c r="D19" s="4" t="inlineStr">
        <is>
          <t xml:space="preserve"> </t>
        </is>
      </c>
    </row>
    <row r="20">
      <c r="A20" s="4" t="inlineStr">
        <is>
          <t>Operating lease liabilities</t>
        </is>
      </c>
      <c r="B20" s="5" t="n">
        <v>-24041</v>
      </c>
      <c r="C20" s="5" t="n">
        <v>-23282</v>
      </c>
      <c r="D20" s="4" t="inlineStr">
        <is>
          <t xml:space="preserve"> </t>
        </is>
      </c>
    </row>
    <row r="21">
      <c r="A21" s="4" t="inlineStr">
        <is>
          <t>Income tax payable</t>
        </is>
      </c>
      <c r="B21" s="4" t="inlineStr">
        <is>
          <t xml:space="preserve"> </t>
        </is>
      </c>
      <c r="C21" s="5" t="n">
        <v>1106</v>
      </c>
      <c r="D21" s="4" t="inlineStr">
        <is>
          <t xml:space="preserve"> </t>
        </is>
      </c>
    </row>
    <row r="22">
      <c r="A22" s="4" t="inlineStr">
        <is>
          <t>Deferred revenue</t>
        </is>
      </c>
      <c r="B22" s="5" t="n">
        <v>509908</v>
      </c>
      <c r="C22" s="5" t="n">
        <v>-17344</v>
      </c>
      <c r="D22" s="4" t="inlineStr">
        <is>
          <t xml:space="preserve"> </t>
        </is>
      </c>
    </row>
    <row r="23">
      <c r="A23" s="4" t="inlineStr">
        <is>
          <t>Net cash used in operating activities</t>
        </is>
      </c>
      <c r="B23" s="5" t="n">
        <v>-240942</v>
      </c>
      <c r="C23" s="5" t="n">
        <v>-540043</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4" t="inlineStr">
        <is>
          <t xml:space="preserve"> </t>
        </is>
      </c>
      <c r="C25" s="5" t="n">
        <v>-4400</v>
      </c>
      <c r="D25" s="4" t="inlineStr">
        <is>
          <t xml:space="preserve"> </t>
        </is>
      </c>
    </row>
    <row r="26">
      <c r="A26" s="4" t="inlineStr">
        <is>
          <t>Proceeds from disposal of other investments</t>
        </is>
      </c>
      <c r="B26" s="5" t="n">
        <v>39950</v>
      </c>
      <c r="C26" s="5" t="n">
        <v>180500</v>
      </c>
      <c r="D26" s="4" t="inlineStr">
        <is>
          <t xml:space="preserve"> </t>
        </is>
      </c>
    </row>
    <row r="27">
      <c r="A27" s="4" t="inlineStr">
        <is>
          <t>Net cash provided by investing activities</t>
        </is>
      </c>
      <c r="B27" s="5" t="n">
        <v>39950</v>
      </c>
      <c r="C27" s="5" t="n">
        <v>176100</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incipal payment of finance lease liabilities</t>
        </is>
      </c>
      <c r="B29" s="5" t="n">
        <v>-922</v>
      </c>
      <c r="C29" s="5" t="n">
        <v>-809</v>
      </c>
      <c r="D29" s="4" t="inlineStr">
        <is>
          <t xml:space="preserve"> </t>
        </is>
      </c>
    </row>
    <row r="30">
      <c r="A30" s="4" t="inlineStr">
        <is>
          <t>Advances from (to) related parties</t>
        </is>
      </c>
      <c r="B30" s="5" t="n">
        <v>7881</v>
      </c>
      <c r="C30" s="5" t="n">
        <v>-205281</v>
      </c>
      <c r="D30" s="4" t="inlineStr">
        <is>
          <t xml:space="preserve"> </t>
        </is>
      </c>
    </row>
    <row r="31">
      <c r="A31" s="4" t="inlineStr">
        <is>
          <t>Net cash provided by (used in) financing activities</t>
        </is>
      </c>
      <c r="B31" s="5" t="n">
        <v>6959</v>
      </c>
      <c r="C31" s="5" t="n">
        <v>-206090</v>
      </c>
      <c r="D31" s="4" t="inlineStr">
        <is>
          <t xml:space="preserve"> </t>
        </is>
      </c>
    </row>
    <row r="32">
      <c r="A32" s="4" t="inlineStr">
        <is>
          <t>Effect of exchange rate changes in cash and cash equivalents</t>
        </is>
      </c>
      <c r="B32" s="5" t="n">
        <v>-44861</v>
      </c>
      <c r="C32" s="5" t="n">
        <v>1079</v>
      </c>
      <c r="D32" s="4" t="inlineStr">
        <is>
          <t xml:space="preserve"> </t>
        </is>
      </c>
    </row>
    <row r="33">
      <c r="A33" s="4" t="inlineStr">
        <is>
          <t>NET CHANGE IN CASH AND CASH EQUIVALENTS</t>
        </is>
      </c>
      <c r="B33" s="5" t="n">
        <v>-238894</v>
      </c>
      <c r="C33" s="5" t="n">
        <v>-568954</v>
      </c>
      <c r="D33" s="4" t="inlineStr">
        <is>
          <t xml:space="preserve"> </t>
        </is>
      </c>
    </row>
    <row r="34">
      <c r="A34" s="4" t="inlineStr">
        <is>
          <t>CASH AND CASH EQUIVALENTS, BEGINNING OF PERIOD</t>
        </is>
      </c>
      <c r="B34" s="5" t="n">
        <v>1124818</v>
      </c>
      <c r="C34" s="5" t="n">
        <v>2223197</v>
      </c>
      <c r="D34" s="5" t="n">
        <v>2223197</v>
      </c>
    </row>
    <row r="35">
      <c r="A35" s="4" t="inlineStr">
        <is>
          <t>CASH AND CASH EQUIVALENTS, END OF PERIOD</t>
        </is>
      </c>
      <c r="B35" s="5" t="n">
        <v>885924</v>
      </c>
      <c r="C35" s="5" t="n">
        <v>1654243</v>
      </c>
      <c r="D35" s="7" t="n">
        <v>1124818</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come tax</t>
        </is>
      </c>
      <c r="B37" s="5" t="n">
        <v>510</v>
      </c>
      <c r="C37" s="5" t="n">
        <v>288</v>
      </c>
      <c r="D37" s="4" t="inlineStr">
        <is>
          <t xml:space="preserve"> </t>
        </is>
      </c>
    </row>
    <row r="38">
      <c r="A38" s="4" t="inlineStr">
        <is>
          <t>Cash paid for interest</t>
        </is>
      </c>
      <c r="B38" s="5" t="n">
        <v>236</v>
      </c>
      <c r="C38" s="5" t="n">
        <v>279</v>
      </c>
      <c r="D38" s="4" t="inlineStr">
        <is>
          <t xml:space="preserve"> </t>
        </is>
      </c>
    </row>
    <row r="39">
      <c r="A39" s="3" t="inlineStr">
        <is>
          <t>SUPPLEMENTAL NON-CASH INVESTING AND FINANCING ACTIVITIES:</t>
        </is>
      </c>
      <c r="B39" s="4" t="inlineStr">
        <is>
          <t xml:space="preserve"> </t>
        </is>
      </c>
      <c r="C39" s="4" t="inlineStr">
        <is>
          <t xml:space="preserve"> </t>
        </is>
      </c>
      <c r="D39" s="4" t="inlineStr">
        <is>
          <t xml:space="preserve"> </t>
        </is>
      </c>
    </row>
    <row r="40">
      <c r="A40" s="4" t="inlineStr">
        <is>
          <t>Initial recognition of operating lease right-of-use assets and operating lease obligations upon adoption of ASC Topic 842</t>
        </is>
      </c>
      <c r="B40" s="7" t="n">
        <v>95727</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Greenpro
Capital Corp. (the “Company” or “GRNQ”) was incorporated on July 19, 2013, in the state of Nevada. The Company
provides a wide range of business consulting and corporate advisory services, including cross-border listing advisory services, tax planning,
advisory and transaction services, record management services, and accounting outsourcing services. Our focus is on companies located
in Asia and Southeast Asia, including Hong Kong, Malaysia, China, Thailand, and Singapore. As part of our business consulting and corporate
advisory business segment, our wholly owned subsidiary, Greenpro Venture Capital Limited (“GVCL”), provides a business incubator
for start-up companies and focuses on investments in select start-up and high-growth potential companies. In
addition to our service business segment providing business consulting and corporate advisory services to clients, the Company
operates two other business segments, a digital business segment providing a digital platform and trading of digital assets via
our wholly owned subsidiary, Green-X Corp., in Labuan, Malaysia (“Green-X”), and a real estate business segment focusing
on trading or leasing real estate properties via another wholly owned subsidiaries, Forward Win International Limited in Hong Kong
(“FWIL”) and Greenpro Resources Sdn. Bhd. in Malaysia (“GRSB”), respectively. Basis
of presentation and principles of consolidation The
accompanying unaudited condensed consolidated financial statements as of and for the three months ended March 31, 2025, and 2024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March 31, 2025, are not necessarily indicative of the results that may be
expected for the year ended December 31, 2025. The condensed consolidated balance sheet information as of December 31, 2024 was derived
from the Company’s audited Consolidated Financial Statements as of and for the year ended December 31, 2024 included in the Company’s
Annual Report on Form 10-K filed with the SEC on April 9, 2025. These financial statements should be read in conjunction with that report. The
accompanying unaudited condensed consolidated financial statements include the accounts of the Company and its wholly owned subsidiaries
and majority-owned subsidiaries, which the Company controls and entities for which the Company is the primary beneficiary. For those consolidated
subsidiaries where the Company’s ownership is less than 100%, the outside shareholders’ interests are shown to be noncontrolling
interests in equity. Acquired businesses are included in the consolidated financial statements from the date on which control is transferred
to the Company. Subsidiaries are deconsolidated from the date that control ceases. All inter-company accounts and transactions have been
eliminated in the consolidation. Going
concern The
accompanying financial statements have been prepared on a going concern basis, which contemplates the realization of assets and the settlement
of liabilities and commitments in the normal course of business. During the three months ended March 31, 2025, the Company incurred a
net loss of $ 635,576 240,942 37,899,955 The
Company’s ability to continue as a going concern is dependent upon improving its profitability and the continuing financial support
from its major shareholders. Management believes the existing shareholders or external financing will provide additional cash to meet
the Company’s obligations as they become due. Despite the amount of funds that we have raised in the past,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Use
of estimat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among others, the allowance for credit losses, impairment analysis of real estate assets and other long-term
assets including goodwill, valuation allowance on deferred income taxes, and the accrual of potential liabilities. Actual results may
differ from these estimates. Credit
losses The
Company estimates and records a provision for its expected credit losses related to its financial instruments, including its trade receivables.
Management considers historical collection rates, the current financial status of the Company’s customers, macroeconomic factors,
and other industry-specific factors when evaluating current expected credit losses. Forward-looking information is also considered in
the evaluation of current expected credit losses. However, because of the short time to the expected receipt of accounts receivable,
management believes that the carrying value, net of expected losses, approximates fair value and therefore, relies more on historical
and current analysis of such financial instruments, including its trade receivables. To
determine the provision for credit losses for accounts receivable, the Company has disaggregated its accounts receivable by class of
customers at the business component level, as management determined that the risk profile of the Company’s customers is
consistent based on the type and industry in which they operate. Each business component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evant industry to estimate if there are
current expected credit losses within its trade receivables based on the trends of the Company’s expectation of the future
status of such economic and industry-specific factors. Also, specific allowance amounts are established based on a review of
outstanding invoices to record the appropriate provision for customers that have a higher probability of default. Accounts
receivable at March 31, 2025 and December 31, 2024 are net of allowances for credit losses of $ 43,893 2,883 SCHEDULE OF ALLOWANCES FOR CREDIT LOSSES
As of As of
(Unaudited) (Audited)
Balance at beginning of period/year $ 2,883 $ 610,599
Charged of operating expenses 41,013 90,223
Write-off of accounts receivable - (557,622 )
Recovery of accounts receivable - (39,000 )
Adjustments
for credit losses (3 ) (101,317 )
Balance at end of period/year $ 43,893 $ 2,883 Revenue
recognition The
Company follows the guidance of Accounting Standards Codification (ASC) 606, Revenue from Contracts with Customers Cash
and cash equivalents Cash
consists of funds on hand and held in bank accounts. Cash equivalents include time deposits placed with banks or other financial institutions
and all highly liquid investments with original maturities of three months or less, including money market funds. At
March 31, 2025 and December 31, 2024, cash included funds held by employees of $ 31,771 0 SCHEDULE
OF CASH AND CASH EQUIVALENTS
As
of As
of
(Unaudited) (Audited)
Cash and cash equivalents
Denominated in United States Dollar $ 71,497 $ 184,156
Denominated in Hong Kong Dollar 312,813 338,772
Denominated in Chinese Renminbi 473,995 521,168
Denominated in Malaysian Ringgit 27,183 80,294
Denominated in Singapore
Dollar 436 428
Cash
and cash equivalents $ 885,924 $ 1,124,818 Digital
assets In
recent years, the SEC and U.S. state securities regulators have stated that certain digital assets or digital asset products may be classified
as securities under U.S. federal and state securities laws, and in the case of the SEC, has made public statements on this topic –
however, these statements are not binding or definitive guidance. Several enforcement actions and regulatory proceedings have since been
initiated against digital assets and digital asset products, as well as against trading platforms that support digital assets. The SEC
has characterized several crypto assets, products, and services as securities in these regulatory proceedings and enforcement actions.
The SEC has stated more recently that a crypto asset itself is not a security, but there is uncertainty and inconsistency in the courts
that have grappled with the issue of whether or how certain crypto asset transactions could be deemed securities. Several foreign governments
have also issued similar warnings, cautioning that digital assets may be deemed to be securities or other similarly regulated financial
instruments under the laws of their jurisdictions. Crypto
assets held for operations We
primarily receive crypto assets held for operations as payments for transaction revenue, blockchain rewards, custodial fee revenue, and
other subscriptions and services revenue. Our intent is to convert crypto assets received as a form of payment to cash or to use them
to fulfill expenses, primarily blockchain rewards, nearly immediately. We
have established policies and practices to evaluate each crypto asset we consider for listing, delisting, or for custody. We also evaluate
all other products and services prior to launch under U.S. federal and applicable international securities laws. During
times of instability in the crypto assets market, we may not be able to sell our crypto assets at reasonable prices or at all. As a result,
our crypto assets held for operations are considered as current assets but less liquid than our cash and cash equivalents and may not
be able to serve as a source of liquidity for us to the same extent as cash and cash equivalents (see Note 3). The
Company follows ASC 350-30, Intangibles—Goodwill and Other—General Intangibles Other Than Goodwill In determining if an impairment
has occurred, the Company considers the lowest price of the subject crypto asset quoted on the active exchange at any time since acquiring
the specific crypto held by the Company. If the carrying value of a crypto asset exceeds the lowest price, an impairment loss has occurred
with respect to that crypto asset in the amount equal to the difference between its carrying value and such lowest price. Impairment losses
are recognized in the period in which the impairment occurs and are recorded as “Digital asset impairment losses (gains on sale),
net” in the Company’s Consolidated Statements of Operations. Effective
January 1, 2025, the Company adopts Accounting
Standards Update (ASU) 2023-08, Intangibles Goodwill and Other—Crypto
Assets The
Company determines the fair value of its crypto assets on a nonrecurring basis in accordance with ASC 820, Fair Value Measurements As
of March 31, 2025 and December 31, 2024, the crypto assets held for operation under digital assets were $ 209,272 192,398 During the first quarter of 2025, the Company adopted
ASU 2023-08 (ASC 350-60) and recognized fair value loss on digital assets of $6,765 for the three months ended March 31, 2025 (see Note
3). Other than the fair value loss, the adoption had no effect on our condensed consolidated financial statements based upon the nature
of the Company’s current operations. As
of December 31, 2024, the Company determined there was no indicator of impairment of its digital assets. Investments Investments
in equity securitie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On
March 31, 2025, the Company had a total of twenty-one (20) investments in equity securities without readily determinable fair
values, all of which were related party investments with an aggregate value of $ 12,073 nil On
December 31, 2024, the Company had a total of twenty-one (21) investments in equity securities without readily determinable fair
values, all of which were related party investments with an aggregate value of $ 12,073 nil Leases The
Company determines if a contract is or contains a lease at the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the economic benefits
from the use of the asset and (b) the right to direct the use of the asset. Finance
and operating lease right-of-use (“ROU”) assets and liabilities are recognized based on the present value of future
minimum lease payments over the expected lease term at the commencement date. As the implicit rate is not determinable in most of
the Company’s leases, management uses the Company’s incremental borrowing rate based on the information available at
the commencement date in determining the present value of future payments. The expected lease term includes options to extend or
terminate the lease when it is reasonably certain the Company will exercise the option. Lease expense for minimum lease payments is
recognized on a straight-line basis over the expected lease term. The
Company’s lease arrangements have lease and non-lease components. Leases with an expected term of 12 months The
Company’s lease agreements do not contain any material residual value guarantees or material restrictive covenants. See
Note 5 for more information regarding leases. Net
income (loss) per share Basic
net income (loss) per share is computed by dividing the net income (loss) available to common stockholders by the weighted average number
of common shares outstanding during the period. Diluted net income (loss) per share is calculated by dividing the net income (loss) by
the weighted average number of common shares outstanding, adjusted for the dilutive effect of outstanding Common Stock equivalents. Foreign
currency translation The
reporting currency of the Company is United States Dollars (“US$”), and the accompanying condensed consolidated financial
statements have been expressed in US$. In addition, the Company’s operating subsidiaries maintain their books and records in
their respective local currency, which consists of Malaysian Ringgit (“MYR”), Renminbi (“RMB”) and Hong Kong
Dollars (“HK$”), which is also the respective functional currency of subsidiaries. In
general, for consolidation purposes, if a subsidiary’s functional currency is other than US$, its assets and liabilities are
translated into US$ using the exchange rate on the balance sheet date. Revenues and expenses are translated at the average rates
prevailing during the period. Any gains or losses resulting from the translation of financial statements of a foreign subsidiary are
recorded as a separate component of accumulated other comprehensive income or loss within equity. Translation
of amounts from the local currencies of the Company into US$ has been made at the following exchange rates for the respective periods: SCHEDULE OF FOREIGN CURRENCIES TRANSLATION
2025 2024
As
of and for the three months ended
2025 2024
Period-end MYR : US$1 exchange
rate 4.44 4.72
Period-average MYR : US$1 exchange rate 4.45 4.73
Period-end RMB : US$1 exchange rate 7.25 7.22
Period-average RMB : US$1 exchange rate 7.26 7.18
Period-end HK$ : US$1 exchange rate 7.78 7.83
Period-average HK$ :
US$1 exchange rate 7.78 7.82
Exchange
rate 7.78 7.82 Fair
value of financial instruments The
Company follows the guidance of ASC 820-10, “ Fair Value Measurements and Disclosures
● Level
1
● Level
2
● Level
3 The
Company believes the carrying amount reported in the balance sheet for cash and cash equivalents, accounts receivable, prepaids and other
current assets, digital assets, accounts payable and accrued liabilities, income tax payable, deferred cost of revenue, deferred revenue,
and due from or due to related parties, approximate their fair values because of the short-term nature of these financial instruments. Concentrations
of risks For
the three months ended March 31, 2025, two customers accounted for 27 14 13 49 22 15 12 One
customer accounted for 67 85 For
the three months ended March 31, 2025 and 2024, no vendor accounted for 10 Two
vendors accounted for 29 16 13 74 53 21 Exchange
rate risk The
Company’s reporting currency is US$, but its major revenues and costs, and a significant portion of its assets and liabilities are
also denominated in MYR, RMB or HK$. As a result, the Company is exposed to a foreign exchange risk as its revenues and the results of
operations may be affected by fluctuations in the exchange rate between US$ and MYR, US$ and RMB or US$ and HK$. If MYR, RMB or HK$ depreciates
against US$, the values of its revenues and assets in MYR, RMB or HK$ may decline accordingly when translated to the Company’s
reporting currency, as its financial statements are presented in US$. The Company does not hold any derivative or other financial instruments
that may expose it to substantial market risk. Risks
and uncertainties Substantially
all the Company’s services are conducted in Hong Kong, China, Malaysia, Thailand, Taiwan, and the Southeast Asia region. The Company’s
operations are subject to various political and economic risks, including the risks of restrictions on transfer of funds, export duties,
quotas and embargoes, changing taxation policies, and political conditions and governmental regulations, and the adverse impact of the
coronavirus outbreak. Recent
accounting pronouncements The
Company has reviewed all recently issued, but not yet effective, accounting pronouncements and considers the applicability and
impact of all accounting standards updates (“ASUs”). Management periodically reviews new accounting standards that are
issued. Accounting
Standards Adopted during the Period Accounting
Standards Update 2023-08, Intangibles—Goodwill and Other—Crypto Assets (Subtopic 350-60):
Accounting for and Disclosure of Crypto Assets On
December 13, 2023, the FASB issued ASU No. 2023-08. ASU 2023-08 amends ASC 350-60, Intangibles – Goodwill and Other, For all entities, the ASU’s amendments are effective
for fiscal years beginning after December 15, 2024, including interim periods within those years. Early adoption is permitted. If an
entity adopts the amendments in an interim period, it must adopt them as of the beginning of the fiscal year that includes that interim
period. During
the first quarter of 2025, we adopted ASU 2023-08 (ASC 350-60), and the adoption had no effect on our condensed consolidated financial
statements based upon the nature of the Company’s current operations. On
March 18, 2025, the FASB issued ASU 2025-02, which provided amendments to SEC paragraphs pursuant to Staff Accounting Bulletin 122. This
amendment removed text related to “Accounting for Obligations to Safeguard Crypto-Assets an Entity Holds for Its Platform Users,”
from ASU 405-10-S99-1 , Accounting
Standards Not Yet Adopted Accounting
Standards Update 2023-09, Income Taxes (Topic 740): Improvements to Income Tax Disclosures: In
December 2023, the FASB issued ASU 2023-09, Income Taxes (Topic 740): Improvements to Income Tax Disclosures. The new standard was issued
to improve transparency and decision usefulness of income tax disclosures by providing information that helps investors better understand
how an entity’s operations, tax risks, tax planning and operational opportunities affect its tax rate and prospects for future
cash flows. The amendments in this update primarily relate to requiring greater disaggregated disclosure of information in the rate reconciliation,
income taxes paid, income (loss) from continuing operations before income tax expense (benefit), and income tax expense (benefit) from
continuing operations. The ASU is effective for fiscal years beginning after December 15, 2024, and early adoption is permitted. The
standard can be applied prospectively or retrospectively. The
Company is currently evaluating this guidance to determine the impact it may have on its condensed consolidated financial statements. Accounting
Standards Update 2024-03, Income Statement – Reporting Comprehensive Income – Expense Disaggregation Disclosures (Subtopic
220-40): Disaggregation of Income Statement Expenses: In
November 2024, the FASB issued ASU 2024-03, Disaggregation of Income Statement Expenses. The new standard requires entities to disclose
additional information about certain expenses, such as purchases of inventory, employee compensation, depreciation, intangible asset
amortization, as well as selling expenses included in commonly presented expense captions on the income statement. The FASB further clarified
the effective date in January 2025 with the issuance of ASU 2025-01, Income Statement – Reporting Comprehensive Income –
Expense Disaggregation Disclosures (Subtopic 220-40): Clarifying the Effective Date. The ASU is effective for fiscal years beginning
after December 15, 2026, and interim periods beginning after December 15, 2027. Companies have the option to apply this guidance either
on a retrospective or prospective basis, and early adoption is permitted. The
Company is currently evaluating this guidance to determine the impact it may have on its condensed consolidated financial statements
and related disclosures. The
Company does not expect that any other recently issued accounting pronouncements will have a significant effect on it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The
Company’s revenues consist of revenue from provision of business consulting and corporate advisory services (“service revenue”),
revenue from provision of digital platforms and trading of digital assets (“digital revenue”) and revenue from leasing or
trading of real estate properties (“real estate revenue”). Revenue
from provision of business services For
certain service contracts, we assist or provide advisory services to clients in capital market listings (“listing
services”). Our services provided to clients are considered as our performance obligations. Revenue and expenses are deferred
until the performance obligation is complete and collectability of the consideration is probable. For service contracts where the
performance obligation has not been completed, deferred costs of revenue are recorded as incurred and deferred revenue is recorded
for any payments received on such yet to be completed performance obligations. On an ongoing basis, management monitors these
contracts for profitability and, when needed, may record a liability if a determination is made that costs will exceed
revenue. For
other services such as company secretarial, accounting, financial analysis, insurance brokerage services, and other related services
(“non-listing services”), upon our completion of such services, our performance obligations are satisfied, and
hence, the relevant revenue is recognized. For contracts in which we act as an agent, the Company reports revenue net of expenses paid. The
Company offers no discounts, rebates, rights of return, or other allowances to clients which would result in the establishment of reserves
against service revenue. Additionally, to date, the Company has not incurred incremental costs in obtaining a client contract. Revenue
from provision of digital platforms and trading of digital assets Through
our subsidiary, Green-X Corp. in Labuan (“Green-X”), we operate a platform under the Labuan Financial Services and Securities
Act 2010 (LFSSA) whereby security token issuers (“Issuers”) offer their security tokens for subscription and trading by investors
(“Investors”) through the Green-X digital asset exchange (“Green-X DAX”) platform. Revenue
from the provision of the digital platform represents the fees associated with the services for account opening, transactions and
listing at the Green-X DAX platform, respectively. We recognize revenues when services have been rendered to clients, that is,
performance obligations have been fulfilled. Revenue
from the trading of digital assets represents the sales income of digital assets. We recognize revenues when risks and rewards of
ownership of the digital assets have been transferred to the buyers, that is, we lose control over the assets sold and the amount of
sales revenue can be reliably measured. Since
December 2024, we have started to issue and sell our digital assets, GX Token, to other investors. Revenue
from leasing real estate properties Rental
revenue represents rental income from the Company’s tenants. The tenants pay in accordance with the terms in the lease agreements,
and the Company recognizes the income ratably over the lease term, as this is the most representative of the pattern in which the benefit
is expected to be derived from the underlying assets. Revenue
from trading of real estate properties The
Company follows the guidance of ASC 610-20, Other Income - Gains and Losses from the Derecognition of Nonfinancial Assets During
the three months ended March 31, 2025, and 2024, no real estate property was sold. Cost
of revenues Cost
of service revenue primarily consists of employee compensation and related payroll benefits, company formation costs, and other professional
fees directly attributable to the services rendered. Cost
of digital revenue primarily consists of the cost of technical advisory and IT support to blockchain-based services directly attributable
to the cost of digital platforms and digital assets. Cost
of rental revenue primarily includes costs associated with repairs and maintenance, property management fees, insurance, depreciation,
and other related administrative costs. Utility expenses are paid directly by tenants. Cost
of real estate properties sold primarily consists of the purchase price of property, legal fees, improvement costs to the building structure,
and other acquisition costs. Selling and advertising costs are expensed as incurred. The
following table provides information about disaggregated revenue based on revenue by service lines and revenue by geographic area: SCHEDULE OF DISAGGREGATED REVENUE
2025 2024
Three
Months Ended March 31,
2025 2024
(Unaudited) (Unaudited)
Revenue by service lines:
Corporate advisory
- non-listing services $ 260,853 $ 488,092
Corporate advisory - listing
services 50,000 145,700
Provision of a digital
platform and trading of digital assets 26,256 -
Rental
of real estate properties 15,646 24,607
Total
revenue $ 352,755 $ 658,399
2025 2024
Three
Months Ended March 31,
2025 2024
(Unaudited) (Unaudited)
Revenue by geographic area:
Hong Kong $ 223,619 $ 417,272
Malaysia 85,065 175,129
China 44,071 65,998
Total
revenue $ 352,755 $ 658,399 Deferred
costs of revenue For
a service contract where the performance obligation has not been completed, deferred costs of revenue is recorded for any costs incurred
in advance before completion of the performance obligation. Deferred
revenue For
a service contract where the performance obligation has not been completed, the deferred revenue is recorded for any payments received
in advance before completion of the performance obligation. As
of March 31, 2025, and December 31, 2024, deferred cost of revenue or deferred revenue is classified as current assets or current liabilities
and totaled, respectively: SCHEDULE OF DEFERRED COST OF REVENUE
OR DEFERRED REVENUE
As of March 31, 2025 As of December 31, 2024
(Unaudited) (Audited)
Current assets
Deferred cost
of revenue $ 26,917 $ 38,382
Current liabilities
Deferred revenue $ 722,908 $ 213,000 Changes
in deferred revenue during the three months ended March 31, 2025 are as follows: SCHEDULE OF CHANGES IN DEFERRED REVENUE
Three Months Ended March 31, 2025
(Unaudited)
Deferred revenue, January 1, 2025 $ 213,000
New contract liabilities 559,908
Performance obligations
satisfied (50,000 )
Deferred revenue, March 31, 2025 $ 722,9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0:16:16Z</dcterms:created>
  <dcterms:modified xmlns:dcterms="http://purl.org/dc/terms/" xmlns:xsi="http://www.w3.org/2001/XMLSchema-instance" xsi:type="dcterms:W3CDTF">2025-05-14T10:16:18Z</dcterms:modified>
</cp:coreProperties>
</file>